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Basis of Presentation" sheetId="6" r:id="rId6"/>
    <s:sheet name="2. Description of Business and " sheetId="7" r:id="rId7"/>
    <s:sheet name="3. Going Concern" sheetId="8" r:id="rId8"/>
    <s:sheet name="4. Inventories" sheetId="9" r:id="rId9"/>
    <s:sheet name="5. Property and Equipment" sheetId="10" r:id="rId10"/>
    <s:sheet name="6. Accrued Expenses" sheetId="11" r:id="rId11"/>
    <s:sheet name="7. Debt and Capital Leases Disc" sheetId="12" r:id="rId12"/>
    <s:sheet name="8. Notes Payable and Capital Le" sheetId="13" r:id="rId13"/>
    <s:sheet name="9. Stockholders' Deficit" sheetId="14" r:id="rId14"/>
    <s:sheet name="10. Loss Per Share" sheetId="15" r:id="rId15"/>
    <s:sheet name="11. Stock Options" sheetId="16" r:id="rId16"/>
    <s:sheet name="12. Income Taxes" sheetId="17" r:id="rId17"/>
    <s:sheet name="13. Concentrations" sheetId="18" r:id="rId18"/>
    <s:sheet name="14. Subsequent Events" sheetId="19" r:id="rId19"/>
    <s:sheet name="2. Description of Business an20" sheetId="20" r:id="rId20"/>
    <s:sheet name="2. Description of Business an21" sheetId="21" r:id="rId21"/>
    <s:sheet name="2. Description of Business an22" sheetId="22" r:id="rId22"/>
    <s:sheet name="2. Description of Business an23" sheetId="23" r:id="rId23"/>
    <s:sheet name="2. Description of Business an24" sheetId="24" r:id="rId24"/>
    <s:sheet name="2. Description of Business an25" sheetId="25" r:id="rId25"/>
    <s:sheet name="2. Description of Business an26" sheetId="26" r:id="rId26"/>
    <s:sheet name="2. Description of Business an27" sheetId="27" r:id="rId27"/>
    <s:sheet name="2. Description of Business an28" sheetId="28" r:id="rId28"/>
    <s:sheet name="2. Description of Business an29" sheetId="29" r:id="rId29"/>
    <s:sheet name="2. Description of Business an30" sheetId="30" r:id="rId30"/>
    <s:sheet name="4. Inventories_ Schedule of inv" sheetId="31" r:id="rId31"/>
    <s:sheet name="5. Property and Equipment_ Sche" sheetId="32" r:id="rId32"/>
    <s:sheet name="6. Accrued Expenses_ Schedule o" sheetId="33" r:id="rId33"/>
    <s:sheet name="7. Debt and Capital Leases Di34" sheetId="34" r:id="rId34"/>
    <s:sheet name="7. Debt and Capital Leases Di35" sheetId="35" r:id="rId35"/>
    <s:sheet name="8. Notes Payable and Capital 36" sheetId="36" r:id="rId36"/>
    <s:sheet name="8. Notes Payable and Capital 37" sheetId="37" r:id="rId37"/>
    <s:sheet name="10. Loss Per Share_ Schedule of" sheetId="38" r:id="rId38"/>
    <s:sheet name="10. Loss Per Share_ Schedule 39" sheetId="39" r:id="rId39"/>
    <s:sheet name="12. Income Taxes_ Schedule of d" sheetId="40" r:id="rId40"/>
    <s:sheet name="2. Description of Business an41" sheetId="41" r:id="rId41"/>
    <s:sheet name="2. Description of Business an42" sheetId="42" r:id="rId42"/>
    <s:sheet name="2. Description of Business an43" sheetId="43" r:id="rId43"/>
    <s:sheet name="3. Going Concern (Details)" sheetId="44" r:id="rId44"/>
    <s:sheet name="4. Inventories_ Schedule of i45" sheetId="45" r:id="rId45"/>
    <s:sheet name="5. Property and Equipment_ Sc46" sheetId="46" r:id="rId46"/>
    <s:sheet name="6. Accrued Expenses_ Schedule47" sheetId="47" r:id="rId47"/>
    <s:sheet name="7. Debt and Capital Leases Di48" sheetId="48" r:id="rId48"/>
    <s:sheet name="7. Debt and Capital Leases Di49" sheetId="49" r:id="rId49"/>
    <s:sheet name="8. Notes Payable and Capital 50" sheetId="50" r:id="rId50"/>
    <s:sheet name="8. Notes Payable and Capital 51" sheetId="51" r:id="rId51"/>
    <s:sheet name="8. Notes Payable and Capital 52" sheetId="52" r:id="rId52"/>
    <s:sheet name="9. Stockholders' Deficit (Detai" sheetId="53" r:id="rId53"/>
    <s:sheet name="10. Loss Per Share_ Schedule 54" sheetId="54" r:id="rId54"/>
    <s:sheet name="10. Loss Per Share_ Schedule 55" sheetId="55" r:id="rId55"/>
    <s:sheet name="12. Income Taxes_ Schedule of56" sheetId="56" r:id="rId56"/>
    <s:sheet name="12. Income Taxes (Details)" sheetId="57" r:id="rId57"/>
    <s:sheet name="13. Concentrations (Details)" sheetId="58" r:id="rId58"/>
  </s:sheets>
  <s:definedNames/>
  <s:calcPr calcId="124519" calcMode="auto" fullCalcOnLoad="1"/>
</s:workbook>
</file>

<file path=xl/sharedStrings.xml><?xml version="1.0" encoding="utf-8"?>
<sst xmlns="http://schemas.openxmlformats.org/spreadsheetml/2006/main" uniqueCount="292">
  <si>
    <t>Document and Entity Information - shares</t>
  </si>
  <si>
    <t>6 Months Ended</t>
  </si>
  <si>
    <t>Dec. 31, 2015</t>
  </si>
  <si>
    <t>Feb. 24, 2016</t>
  </si>
  <si>
    <t>Document and Entity Information:</t>
  </si>
  <si>
    <t>Entity Registrant Name</t>
  </si>
  <si>
    <t>PACIFIC SANDS INC</t>
  </si>
  <si>
    <t>Document Type</t>
  </si>
  <si>
    <t>10-Q</t>
  </si>
  <si>
    <t>Document Period End Date</t>
  </si>
  <si>
    <t>Dec. 31,
		2015</t>
  </si>
  <si>
    <t>Trading Symbol</t>
  </si>
  <si>
    <t>pfsd</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Jul. 7,
		1994</t>
  </si>
  <si>
    <t>Balance Sheets - USD ($)</t>
  </si>
  <si>
    <t>Jun. 30, 2015</t>
  </si>
  <si>
    <t>Current assets:</t>
  </si>
  <si>
    <t>Cash and cash equivalents</t>
  </si>
  <si>
    <t>Trade receivables, net of allowances for doubtful accounts of $5,000</t>
  </si>
  <si>
    <t>Inventories</t>
  </si>
  <si>
    <t>Other current assets</t>
  </si>
  <si>
    <t>Total Current Assets</t>
  </si>
  <si>
    <t>Property and equipment, net</t>
  </si>
  <si>
    <t>Other Assets</t>
  </si>
  <si>
    <t>Total Assets</t>
  </si>
  <si>
    <t>Current liabilities:</t>
  </si>
  <si>
    <t>Accounts payable</t>
  </si>
  <si>
    <t>Customer deposits</t>
  </si>
  <si>
    <t>Accrued expenses</t>
  </si>
  <si>
    <t>Current portion of notes payable and capital leases</t>
  </si>
  <si>
    <t>Convertible notes, less discount of $79,609 and $55,790</t>
  </si>
  <si>
    <t>Embedded conversion derivative liability</t>
  </si>
  <si>
    <t>Total Current Liabilities</t>
  </si>
  <si>
    <t>Notes payable, less current portion</t>
  </si>
  <si>
    <t>Total Liabilities</t>
  </si>
  <si>
    <t>Stockholders' deficit</t>
  </si>
  <si>
    <t>Preferred series A stock (1,000,000 shares authorized, 0 shares issued and outstanding)</t>
  </si>
  <si>
    <t xml:space="preserve"> </t>
  </si>
  <si>
    <t>Common stock (400,000,000 shares authorized, 184,182,008 and 89,811,292 shares issued and outstanding.)</t>
  </si>
  <si>
    <t>Additional paid in capital</t>
  </si>
  <si>
    <t>Accumulated deficit</t>
  </si>
  <si>
    <t>Total Stockholders' Equity</t>
  </si>
  <si>
    <t>Total Liabilities and Stockholders' Equity</t>
  </si>
  <si>
    <t>Balance Sheets (Parenthetical) - USD ($)</t>
  </si>
  <si>
    <t>Balance Sheets (Parenthetical)</t>
  </si>
  <si>
    <t>Allowance for doubtful accounts</t>
  </si>
  <si>
    <t>Debt discount</t>
  </si>
  <si>
    <t>Preferred stock shares authorized</t>
  </si>
  <si>
    <t>Preferred stock shares issued</t>
  </si>
  <si>
    <t>Preferred stock shares outstanding</t>
  </si>
  <si>
    <t>Common stock shares authorized</t>
  </si>
  <si>
    <t>Common stock shares issued</t>
  </si>
  <si>
    <t>Common stock shares outstanding</t>
  </si>
  <si>
    <t>Statements Of Operations - USD ($)</t>
  </si>
  <si>
    <t>3 Months Ended</t>
  </si>
  <si>
    <t>Dec. 31, 2014</t>
  </si>
  <si>
    <t>Statements Of Operations</t>
  </si>
  <si>
    <t>Net sales</t>
  </si>
  <si>
    <t>Cost of sales</t>
  </si>
  <si>
    <t>Gross profit</t>
  </si>
  <si>
    <t>Selling and administrative expenses</t>
  </si>
  <si>
    <t>Loss from operations</t>
  </si>
  <si>
    <t>Other income</t>
  </si>
  <si>
    <t>Gain (loss) on derivative liability</t>
  </si>
  <si>
    <t>Interest expense</t>
  </si>
  <si>
    <t>Loss before income taxes</t>
  </si>
  <si>
    <t>Income taxes</t>
  </si>
  <si>
    <t>Net loss</t>
  </si>
  <si>
    <t>Loss per share: Basic</t>
  </si>
  <si>
    <t>Loss per share: Diluted</t>
  </si>
  <si>
    <t>Weighted average shares outstanding: Basic</t>
  </si>
  <si>
    <t>Weighted average shares outstanding: Diluted</t>
  </si>
  <si>
    <t>Statements Of Cash Flows - USD ($)</t>
  </si>
  <si>
    <t>Cash flows from operating activities:</t>
  </si>
  <si>
    <t>Adjustments to reconcile net loss to net cash provided by (used in) operating activities -</t>
  </si>
  <si>
    <t>Depreciation and amortization</t>
  </si>
  <si>
    <t>Accretion of debt discount</t>
  </si>
  <si>
    <t>Stock options</t>
  </si>
  <si>
    <t>Common shares issued for interest</t>
  </si>
  <si>
    <t>Common shares issued for services</t>
  </si>
  <si>
    <t>Deferred rent</t>
  </si>
  <si>
    <t>(Gain) loss on derivative</t>
  </si>
  <si>
    <t>Changes in assets and liabilities -</t>
  </si>
  <si>
    <t>Change in trade accounts receivable</t>
  </si>
  <si>
    <t>Change in inventories</t>
  </si>
  <si>
    <t>Change in other assets</t>
  </si>
  <si>
    <t>Change in customer deposits</t>
  </si>
  <si>
    <t>Change in accounts payable and other current liabilities</t>
  </si>
  <si>
    <t>Net Cash Used in Operating Activities</t>
  </si>
  <si>
    <t>Cash flows from investing activities:</t>
  </si>
  <si>
    <t>Purchases of equipment</t>
  </si>
  <si>
    <t>Prepaid brand development and other costs</t>
  </si>
  <si>
    <t>Net Cash Used in Investing Activities</t>
  </si>
  <si>
    <t>Cash flows from financing activities:</t>
  </si>
  <si>
    <t>Convertible notes payable</t>
  </si>
  <si>
    <t>Proceeds from notes payable</t>
  </si>
  <si>
    <t>Repayment of notes payable and long term obligations</t>
  </si>
  <si>
    <t>Net Cash Provided by (Used in) Financing Activities</t>
  </si>
  <si>
    <t>Net decrease in cash and cash equivalents</t>
  </si>
  <si>
    <t>Cash and cash equivalents:</t>
  </si>
  <si>
    <t>Beginning of period</t>
  </si>
  <si>
    <t>End of period</t>
  </si>
  <si>
    <t>Cash paid during the period for:</t>
  </si>
  <si>
    <t>Cash paid for interest</t>
  </si>
  <si>
    <t>Cash paid for income taxes</t>
  </si>
  <si>
    <t>Supplemental disclosure of non-cash financing and investing activities</t>
  </si>
  <si>
    <t>Conversion of debt and embedded derivative liability to equity</t>
  </si>
  <si>
    <t>Capital lease for equipment</t>
  </si>
  <si>
    <t>1. Basis of Presentation</t>
  </si>
  <si>
    <t>Notes</t>
  </si>
  <si>
    <t xml:space="preserve">1. BASIS OF PRESENTATION 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elsewhere in this Form 10-Q have been omitted. </t>
  </si>
  <si>
    <t>2. Description of Business and Significant Accounting Policies</t>
  </si>
  <si>
    <t>2. DESCRIPTION OF BUSINESS AND SIGNIFICANT ACCOUNTING POLICIES Nature of Business 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and pet care. 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many of the top environmentally-oriented websites. Inventories Depreciation and Amortization Revenue Recognition Advertising and Promotional Costs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nd does not believe there are uncertain tax positions according to the provisions of Section 740-10-25. The Companys income tax returns for the years ending June 30, 2015, 2014, and 2013, are subject to examination by the IRS and related states, generally for three years after filed. Accounts Receivable Basic and Diluted Net Earnings (Loss) Per Share Use of Accounting Estimates Statement of Cash Flows Recent Accounting Pronouncement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3. Going Concern</t>
  </si>
  <si>
    <t>3. GOING CONCERN The accompanying financial statements have been presented assuming that the Company will continue as a going concern. This basis of accounting contemplates the recovery of the Company's assets and the satisfaction of its liabilities in the normal course of business. Through December 31, 2015, the Company has incurred cumulative losses of $7,823,529.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restructuring and from current operations. However, there is no assurance that the Company will be able to fully implement its plan in order to generate the funds needed on a going concern basis.</t>
  </si>
  <si>
    <t>4. Inventories</t>
  </si>
  <si>
    <t xml:space="preserve">4. INVENTORIES Inventories at December 31, 2015, and June 30, 2015, consisted of the following: December 31, 2015 June 30, 2015 Raw materials $ 176,235 $ 204,032 Finished goods 25,950 54,885 Total $ 202,185 $ 258,917 </t>
  </si>
  <si>
    <t>5. Property and Equipment</t>
  </si>
  <si>
    <t xml:space="preserve">5. PROPERTY AND EQUIPMENT Property and equipment at December 31, 2015, and June 30, 2015, consisted of the following: December 31, 2015 June 30, 2015 Furniture $ 35,997 $ 35,997 Manufacturing equipment 292,320 288,217 Office equipment 58,460 55,543 Leasehold improvements 90,116 90,116 Computer software 52,150 52,150 Less accumulated depreciation and amortization (358,187) (320,312) Property and equipment, net $ 170,856 $ 201,711 </t>
  </si>
  <si>
    <t>6. Accrued Expenses</t>
  </si>
  <si>
    <t xml:space="preserve">6. ACCRUED EXPENSES Accrued expenses at December 31, 2015, and June 30, 2015, consisted of the following: December 31, 2015 June 30, 2015 Accrued compensation $ 40,100 $ 147,823 Accrued payroll withholding taxes and penalties 60,848 1,200 Accrued expense  other 95 340 Accrued interest 16,565 4,123 Total $ 117,608 $ 150,486 </t>
  </si>
  <si>
    <t>7. Debt and Capital Leases Disclosures</t>
  </si>
  <si>
    <t>7. NOTES PAYABLE AND CAPITAL LEASE OBLIGATIONS Long term obligations at December 31, 2015, and June 30, 2015, consisted of the following: December 31, 2015 June 30, 2015 Promissory note  unrelated parties (1) 178,774 274,084 Notes payable  stockholders 251,868 220,000 Promissory Note  Kenosha Area Business Alliance 66,064 74,648 Capital lease 37,619 45,592 Note payable - vendor 34,980 34,980 Total obligations 569,305 622,304 Less current maturities (511,835) (533,929) Total long-term liabilities $ 57,470 $ 88,375 The scheduled annual maturities for notes payable and capital lease obligations are as follows for the years ending December 31, 2017 $ 511,835 2018 28,430 2019 20,242 2020 8,798 2021 and thereafter - (1) During the quarter ended December 31, 2015, the Company issued a short term note payable for $150,000 to support current operations and payoff two higher interest rate loans. This note bears 38% annual interest and matures on August 21, 2016. Under the terms of this agreement daily payments of $1,242 are required. The balance as of December 31, 2015, was $105,357. During the quarter ended September 30, 2015, the Company issued a short term note payable on July 23, 2015, for $60,000 to support current operations. This note bears 35% annual interest and matures on March 22, 2016. Under the terms of this agreement daily payments of $482.14 are required. The balance as of December 31, 2015 was $19,643. The Company issued a short term note payable on September 24, 2015, for $50,000 to support current operations. This note bears 43% annual interest and matures on January 30, 2016. Under the terms of this agreement daily payments of $812.50 are required. The note was paid in full during the period ended December 31, 2015.</t>
  </si>
  <si>
    <t>8. Notes Payable and Capital Lease Obligations</t>
  </si>
  <si>
    <t>8. CONVERTIBLE DEBT Debt Discount  Costs incurred with parties who are providing short-term financing, which include the fair value of an embedded derivative conversion, are reflected as a debt discount and are amortized over the life of the related debt. When the debt is repaid, the related debt discount is recorded as additional interest expense and the related derivative liability is relieved into additional paid in capital. A convertible note of $45,000 was issued on July 30, 2015. This note is set to mature on August 1, 2017. The derivative calculation was $104,852, of which $45,000 was recorded to debt discount and $59,852 to derivative gain/loss. A convertible note of $54,000 was issued on August 12, 2015. This note is set to mature on May 11, 2016. The derivative calculation was $67,162, of which $54,000 was recorded to debt discount and $13,162 to derivative gain/loss. At December 31, 2015, convertible notes totaled $184,417 of which $79,609 was attributable to the discount on debt. For the period ended December 31, 2015, $192,141 of the debt discount was amortized and recorded as interest expense. During the period ended December 31, 2015, portions of convertible debt were converted into equity. $87,333 was converted into 75,795,279 shares of common stock, $147,712 is the portion of the derivative that was converted to equity and $19,433 of the remaining debt discount was recorded as interest expense. The derivatives were valued using the Black-Scholes option pricing model with the following assumptions: Remeasurement Initial Measurement December 31, 2015 August 12, 2015 July 30, 2015 Market value of stock on measurement date $ 0.0015 $ 0.02 $ 0.03 Risk-free interest rate 0.09 % 0.09 % 0.34 % Dividend yield 0 % 0 % 0 % Volatility factor 218 % 206 % 223 % Term Various 9 months 12 months The following table presents the embedded conversion derivative liabilities, the Companys only financial liabilities measured and recorded at fair value on the Companys balance sheet on a recurring basis, and their level within the fair value hierarchy as of December 31, 2015: Level 1 Level 2 Level 3 Embedded conversion derivative liability: December 31, 2015 $ - $ - $ 216,361 The following table reconciles for the period ended December 31, 2015, the beginning and ending balances for financial instruments that are recognized at fair value in the financial statements: Balance at June 30, 2015 $ 276,377 Issued during period ending December 31, 2015 99,000 (Gain) Loss on fair value adjustments (11,304) Reductions in fair value due to conversion of Convertible Debentures into common stock (147,712) Balance of embedded conversion of derivative liability as of December 31, 2015 $ 216,361</t>
  </si>
  <si>
    <t>9. Stockholders' Deficit</t>
  </si>
  <si>
    <t>9. STOCKHOLDERS DEFICIT On September 28, 2015, the board of directors polled a majority of shareholders and gained approval to increase the authorized shares to 400,000,000. Transactions for the six months ended December 31, 2015, are as follows: On July 16, 2015, the Company issued 125,000 shares of common stock for $5,000 for payment of services rendered. On September 11, 2015, the Company issued 2,050,000 shares of common stock to an employee for $32,800 for payment of compensation. On November 3, 2015, the Company issued 950,000 shares of common stock to an employee for $15,504 for payment of compensation. On November 6, 2015, the Company issued 15,450,437 shares of common stock to an officer for $108,153 for payment of compensation. On December 7, 2015, the Company issued 1,315,789 shares of common stock to convert a portion of a convertible note payable. On December 7, 2015, the Company issued 5,408,444 shares of common stock to convert a portion of a convertible note payable. On December 15, 2015, the Company issued 8,000,000 shares of common stock to convert a portion of a convertible note payable. On December 17, 2015, the Company issued 6,143,228 shares of common stock to convert a portion of a convertible note payable. On December 18, 2015, the Company issued 10,823,077 shares of common stock to convert a portion of a convertible note payable. On December 21, 2015, the Company issued 10,823,077 shares of common stock to convert a portion of a convertible note payable. On December 22, 2015, the Company issued 6,989,702 shares of common stock to convert a portion of a convertible note payable. On December 23, 2015, the Company issued 12,230,769 shares of common stock to convert a portion of a convertible note payable. On December 23, 2015, the Company issued 5,310,949 shares of common stock to convert a portion of a convertible note payable. On December 30, 2015, the Company issued 8,750,244 shares of common stock to convert a portion of a convertible note payable.</t>
  </si>
  <si>
    <t>10. Loss Per Share</t>
  </si>
  <si>
    <t>10. LOSS PER SHARE Basic loss per common share is based on the weighted average number of common shares outstanding in each period and net loss. The following table sets forth the computation of basic and diluted loss per share. Three months ended December 31, Six months ended December 31, 2015 2014 2015 2014 Net loss - basic $ (270,058) $ (218,335) $ (676,319) $ (675,127) Interest expense on conversion of promissory notes - - - - Net loss diluted (270,058) (218,335) (676,319) (675,127) Weighted average shares - basic 112,180,008 71,973,054 101,271,265 71,239,631 Weighted average shares - diluted 112,180,008 71,973,054 101,271,265 71,239,631 Loss per share Basic $ * $ * $ (.01) $ (.01) Diluted $ * $ * $ (.01) $ (.01) *Less than $.01 Anti-dilutive securities not included in net loss per share calculation: Six months ended December 31, 2015 2014 Stock options 3,174,000 3,174,000 Convertible debt 215,000,000 14,400,000</t>
  </si>
  <si>
    <t>11. Stock Options</t>
  </si>
  <si>
    <t>11. STOCK OPTIONS On November 15, 2013, the Company entered into a marketing consulting agreement, which included authorizing issuance of 3,174,000 stock options to purchase shares of the Companys common stock at an exercise price of $0.06 per share. The term of the options is ten years. As of December 31, 2015, no stock options have been exercised and 3,174,000 are still outstanding.</t>
  </si>
  <si>
    <t>12. Income Taxes</t>
  </si>
  <si>
    <t>12. INCOME TAXES The Company recognizes deferred tax assets and liabilities for temporary differences between the financial reporting and tax basis of its assets and liabilities. Deferred assets are reduced by a valuation allowance when deemed appropriate. The tax effects of existing temporary differences that give rise to significant portions of deferred tax assets at December 31, 2015 and June 30, 2014 are as follows: December 31, 2015 June 30, 2015 Net operating loss carryforwards $ 2,200,000 $ 2,033,000 Accounts receivable allowance 2,000 2,000 Valuation allowance (2,202,000) (2,035,000) Net deferred tax asset $ -- $ -- At December 31, 2015, the Company has net operating loss carry-forwards for Federal tax purposes of approximately $6,132,000 which, if unused to offset future taxable income, will expire in years beginning in 2018.</t>
  </si>
  <si>
    <t>13. Concentrations</t>
  </si>
  <si>
    <t xml:space="preserve">13. Concentrations For the period ended December 31, 2015, the Company had no customers that represented more than 10% of the Companys sales. For the period ended December 31, 2014, the Companys two largest customers accounted for 38% and 33% of sales, respectively and account receivable amounts are 50% and 0%, respectively. </t>
  </si>
  <si>
    <t>14. Subsequent Events</t>
  </si>
  <si>
    <t xml:space="preserve">14. Subsequent Events During January 2016, the Company has restructured nearly a quarter of a million dollars of very high cost debt to much lower interest rates and on more sustainable payment terms. During January 2016, portions of convertible debt were converted for a combined total of 39,783,872 shares of common stock issued for the conversions. During February 2016, portions of convertible debt were converted for a combined total of 24,886,476 shares of common stock issued for the conversions. On February 11, 2016, the Company came to an agreement with a vendor where the vendor agreed to allow the Company to write off the balance due to the vendor for nearly $100,000. On February 12, 2016, the Company came to an agreement with a lender of a convertible note where the lender agreed to a repayment plan at 0% interest for the balance of $32,000 on the previously convertible note and to release the current reserved common stock shares upon full repayment. </t>
  </si>
  <si>
    <t>2. Description of Business and Significant Accounting Policies: Nature of Business (Policies)</t>
  </si>
  <si>
    <t>Policies</t>
  </si>
  <si>
    <t>Nature of Business</t>
  </si>
  <si>
    <t>Nature of Business 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and pet care. 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many of the top environmentally-oriented websites.</t>
  </si>
  <si>
    <t>2. Description of Business and Significant Accounting Policies: Inventories (Policies)</t>
  </si>
  <si>
    <t>2. Description of Business and Significant Accounting Policies: Depreciation and Amortization, Policy (Policies)</t>
  </si>
  <si>
    <t>Depreciation and Amortization, Policy</t>
  </si>
  <si>
    <t>Depreciation and Amortization</t>
  </si>
  <si>
    <t>2. Description of Business and Significant Accounting Policies: Revenue Recognition (Policies)</t>
  </si>
  <si>
    <t>Revenue Recognition</t>
  </si>
  <si>
    <t>2. Description of Business and Significant Accounting Policies: Advertising and Promotional Costs (Policies)</t>
  </si>
  <si>
    <t>Advertising and Promotional Costs</t>
  </si>
  <si>
    <t xml:space="preserve">Advertising and Promotional Costs </t>
  </si>
  <si>
    <t>2. Description of Business and Significant Accounting Policies: Income Taxes (Policies)</t>
  </si>
  <si>
    <t>Income Taxes</t>
  </si>
  <si>
    <t>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nd does not believe there are uncertain tax positions according to the provisions of Section 740-10-25. The Companys income tax returns for the years ending June 30, 2015, 2014, and 2013, are subject to examination by the IRS and related states, generally for three years after filed.</t>
  </si>
  <si>
    <t>2. Description of Business and Significant Accounting Policies: Accounts Receivable (Policies)</t>
  </si>
  <si>
    <t>Accounts Receivable</t>
  </si>
  <si>
    <t>2. Description of Business and Significant Accounting Policies: Basic and Diluted Net Loss Per Share (Policies)</t>
  </si>
  <si>
    <t>Basic and Diluted Net Loss Per Share</t>
  </si>
  <si>
    <t>Basic and Diluted Net Earnings (Loss) Per Share</t>
  </si>
  <si>
    <t>2. Description of Business and Significant Accounting Policies: Use of Accounting Estimates (Policies)</t>
  </si>
  <si>
    <t>Use of Accounting Estimates</t>
  </si>
  <si>
    <t>2. Description of Business and Significant Accounting Policies: Statement of Cash Flows (Policies)</t>
  </si>
  <si>
    <t>Statement of Cash Flows</t>
  </si>
  <si>
    <t>2. Description of Business and Significant Accounting Policies: New Accounting Pronouncements, Policy (Policies)</t>
  </si>
  <si>
    <t>New Accounting Pronouncements, Policy</t>
  </si>
  <si>
    <t>Recent Accounting Pronouncement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4. Inventories: Schedule of inventories (Tables)</t>
  </si>
  <si>
    <t>Tables/Schedules</t>
  </si>
  <si>
    <t>Schedule of inventories</t>
  </si>
  <si>
    <t xml:space="preserve"> December 31, 2015 June 30, 2015 Raw materials $ 176,235 $ 204,032 Finished goods 25,950 54,885 Total $ 202,185 $ 258,917 </t>
  </si>
  <si>
    <t>5. Property and Equipment: Schedule of Property and Equipment (Tables)</t>
  </si>
  <si>
    <t>Schedule of Property and Equipment</t>
  </si>
  <si>
    <t xml:space="preserve"> December 31, 2015 June 30, 2015 Furniture $ 35,997 $ 35,997 Manufacturing equipment 292,320 288,217 Office equipment 58,460 55,543 Leasehold improvements 90,116 90,116 Computer software 52,150 52,150 Less accumulated depreciation and amortization (358,187) (320,312) Property and equipment, net $ 170,856 $ 201,711 </t>
  </si>
  <si>
    <t>6. Accrued Expenses: Schedule of accrued expenses (Tables)</t>
  </si>
  <si>
    <t>Schedule of accrued expenses</t>
  </si>
  <si>
    <t xml:space="preserve"> December 31, 2015 June 30, 2015 Accrued compensation $ 40,100 $ 147,823 Accrued payroll withholding taxes and penalties 60,848 1,200 Accrued expense  other 95 340 Accrued interest 16,565 4,123 Total $ 117,608 $ 150,486 </t>
  </si>
  <si>
    <t>7. Debt and Capital Leases Disclosures: Schedule of notes payable and capital lease obligations (Tables)</t>
  </si>
  <si>
    <t>Schedule of notes payable and capital lease obligations</t>
  </si>
  <si>
    <t xml:space="preserve"> December 31, 2015 June 30, 2015 Promissory note  unrelated parties (1) 178,774 274,084 Notes payable  stockholders 251,868 220,000 Promissory Note  Kenosha Area Business Alliance 66,064 74,648 Capital lease 37,619 45,592 Note payable - vendor 34,980 34,980 Total obligations 569,305 622,304 Less current maturities (511,835) (533,929) Total long-term liabilities $ 57,470 $ 88,375 </t>
  </si>
  <si>
    <t>7. Debt and Capital Leases Disclosures: Schedule of Maturities of Notes Payable and Capital Lease Obligations (Tables)</t>
  </si>
  <si>
    <t>Schedule of Maturities of Notes Payable and Capital Lease Obligations</t>
  </si>
  <si>
    <t xml:space="preserve"> 2017 $ 511,835 2018 28,430 2019 20,242 2020 8,798 2021 and thereafter - </t>
  </si>
  <si>
    <t>8. Notes Payable and Capital Lease Obligations: Fair Value, Liabilities Measured on Recurring Basis (Tables)</t>
  </si>
  <si>
    <t>Fair Value, Liabilities Measured on Recurring Basis</t>
  </si>
  <si>
    <t xml:space="preserve"> Level 1 Level 2 Level 3 Embedded conversion derivative liability: December 31, 2015 $ - $ - $ 216,361 </t>
  </si>
  <si>
    <t>8. Notes Payable and Capital Lease Obligations: Fair Value, Liabilities Measured on Recurring Basis, Unobservable Input Reconciliation (Tables)</t>
  </si>
  <si>
    <t>Fair Value, Liabilities Measured on Recurring Basis, Unobservable Input Reconciliation</t>
  </si>
  <si>
    <t xml:space="preserve"> Balance at June 30, 2015 $ 276,377 Issued during period ending December 31, 2015 99,000 (Gain) Loss on fair value adjustments (11,304) Reductions in fair value due to conversion of Convertible Debentures into common stock (147,712) Balance of embedded conversion of derivative liability as of December 31, 2015 $ 216,361</t>
  </si>
  <si>
    <t>10. Loss Per Share: Schedule of Earnings Per Share, Basic and Diluted (Tables)</t>
  </si>
  <si>
    <t>Schedule of Earnings Per Share, Basic and Diluted</t>
  </si>
  <si>
    <t xml:space="preserve"> Three months ended December 31, Six months ended December 31, 2015 2014 2015 2014 Net loss - basic $ (270,058) $ (218,335) $ (676,319) $ (675,127) Interest expense on conversion of promissory notes - - - - Net loss diluted (270,058) (218,335) (676,319) (675,127) Weighted average shares - basic 112,180,008 71,973,054 101,271,265 71,239,631 Weighted average shares - diluted 112,180,008 71,973,054 101,271,265 71,239,631 Loss per share Basic $ * $ * $ (.01) $ (.01) Diluted $ * $ * $ (.01) $ (.01) </t>
  </si>
  <si>
    <t>10. Loss Per Share: Schedule of Antidilutive Securities Excluded from Computation of Earnings Per Share (Tables)</t>
  </si>
  <si>
    <t>Schedule of Antidilutive Securities Excluded from Computation of Earnings Per Share</t>
  </si>
  <si>
    <t xml:space="preserve"> Six months ended December 31, 2015 2014 Stock options 3,174,000 3,174,000 Convertible debt 215,000,000 14,400,000</t>
  </si>
  <si>
    <t>12. Income Taxes: Schedule of deferred tax assets (Tables)</t>
  </si>
  <si>
    <t>Schedule of deferred tax assets</t>
  </si>
  <si>
    <t xml:space="preserve"> December 31, 2015 June 30, 2015 Net operating loss carryforwards $ 2,200,000 $ 2,033,000 Accounts receivable allowance 2,000 2,000 Valuation allowance (2,202,000) (2,035,000) Net deferred tax asset $ -- $ -- </t>
  </si>
  <si>
    <t>2. Description of Business and Significant Accounting Policies: Nature of Business (Details)</t>
  </si>
  <si>
    <t>Details</t>
  </si>
  <si>
    <t>2. Description of Business and Significant Accounting Policies: Depreciation and Amortization, Policy (Details) - USD ($)</t>
  </si>
  <si>
    <t>2. Description of Business and Significant Accounting Policies: Accounts Receivable (Details) - USD ($)</t>
  </si>
  <si>
    <t>3. Going Concern (Details) - USD ($)</t>
  </si>
  <si>
    <t>4. Inventories: Schedule of inventories (Details) - USD ($)</t>
  </si>
  <si>
    <t>Raw Materials</t>
  </si>
  <si>
    <t>Finished goods</t>
  </si>
  <si>
    <t>5. Property and Equipment: Schedule of Property and Equipment (Details) - USD ($)</t>
  </si>
  <si>
    <t>Accumulated depreciation and amortization</t>
  </si>
  <si>
    <t>Furniture and Fixtures</t>
  </si>
  <si>
    <t>Property, Plant and Equipment, Gross</t>
  </si>
  <si>
    <t>Equipment</t>
  </si>
  <si>
    <t>Office Equipment</t>
  </si>
  <si>
    <t>Leasehold Improvements</t>
  </si>
  <si>
    <t>Computer Equipment</t>
  </si>
  <si>
    <t>6. Accrued Expenses: Schedule of accrued expenses (Details) - USD ($)</t>
  </si>
  <si>
    <t>Accrued Salaries, Current</t>
  </si>
  <si>
    <t>Accrued Payroll Taxes, Current</t>
  </si>
  <si>
    <t>Other Accrued Liabilities, Current</t>
  </si>
  <si>
    <t>Accrued Interest</t>
  </si>
  <si>
    <t>Total Accrued Expenses</t>
  </si>
  <si>
    <t>7. Debt and Capital Leases Disclosures: Schedule of notes payable and capital lease obligations (Details) - USD ($)</t>
  </si>
  <si>
    <t>Long-term Debt and Capital Lease Obligations, Including Current Maturities</t>
  </si>
  <si>
    <t>Promissory Note - Unrelated Party</t>
  </si>
  <si>
    <t>Notes payable - stockholders</t>
  </si>
  <si>
    <t>Promissory Note - Kenosha Area Business Alliance</t>
  </si>
  <si>
    <t>Capital Lease</t>
  </si>
  <si>
    <t>VendorMember</t>
  </si>
  <si>
    <t>7. Debt and Capital Leases Disclosures: Schedule of Maturities of Notes Payable and Capital Lease Obligations (Details)</t>
  </si>
  <si>
    <t>Dec. 31, 2015USD ($)</t>
  </si>
  <si>
    <t>8. Notes Payable and Capital Lease Obligations (Details) - USD ($)</t>
  </si>
  <si>
    <t>Convertible Debt</t>
  </si>
  <si>
    <t>8. Notes Payable and Capital Lease Obligations: Fair Value, Liabilities Measured on Recurring Basis (Details) - USD ($)</t>
  </si>
  <si>
    <t>Derivative Liability, Fair Value, Gross Liability</t>
  </si>
  <si>
    <t>Fair Value, Inputs, Level 3</t>
  </si>
  <si>
    <t>8. Notes Payable and Capital Lease Obligations: Fair Value, Liabilities Measured on Recurring Basis, Unobservable Input Reconciliation (Details) - USD ($)</t>
  </si>
  <si>
    <t>4 Months Ended</t>
  </si>
  <si>
    <t>Oct. 31, 2015</t>
  </si>
  <si>
    <t>Derivative, Gain (Loss) on Derivative, Net</t>
  </si>
  <si>
    <t>Reductions in fair value due to conversion of convertible debentures into common stock</t>
  </si>
  <si>
    <t>9. Stockholders' Deficit (Details)</t>
  </si>
  <si>
    <t>Dec. 31, 2015USD ($)shares</t>
  </si>
  <si>
    <t>Stock Issuance 1</t>
  </si>
  <si>
    <t>Stock Issued During Period, Shares, New Issues</t>
  </si>
  <si>
    <t>Stock Issued During Period, Value, New Issues | $</t>
  </si>
  <si>
    <t>Stock Issuance 2</t>
  </si>
  <si>
    <t>Stock Issuance 3</t>
  </si>
  <si>
    <t>Stock Issuance 4</t>
  </si>
  <si>
    <t>Stock Issuance 5</t>
  </si>
  <si>
    <t>Stock Issuance 6</t>
  </si>
  <si>
    <t>Stock Issuance 7</t>
  </si>
  <si>
    <t>Stock Issuance 8</t>
  </si>
  <si>
    <t>Stock Issuance 9</t>
  </si>
  <si>
    <t>Stock Issuance 10</t>
  </si>
  <si>
    <t>Stock Issuance 11</t>
  </si>
  <si>
    <t>Stock Issuance 12</t>
  </si>
  <si>
    <t>Stock Issuance 13</t>
  </si>
  <si>
    <t>Stock Issuance 14</t>
  </si>
  <si>
    <t>10. Loss Per Share: Schedule of Earnings Per Share, Basic and Diluted (Details) - USD ($)</t>
  </si>
  <si>
    <t>Net Income (Loss) Available to Common Stockholders, Basic</t>
  </si>
  <si>
    <t>Net Income (Loss) Available to Common Stockholders, Diluted</t>
  </si>
  <si>
    <t>Weighted Average Shares - Basic</t>
  </si>
  <si>
    <t>Weighted Average Shares - Diluted</t>
  </si>
  <si>
    <t>10. Loss Per Share: Schedule of Antidilutive Securities Excluded from Computation of Earnings Per Share (Details) - shares</t>
  </si>
  <si>
    <t>Stock Options</t>
  </si>
  <si>
    <t>Antidilutive Securities Excluded from Computation of Earnings Per Share, Amount</t>
  </si>
  <si>
    <t>12. Income Taxes: Schedule of deferred tax assets (Details) - USD ($)</t>
  </si>
  <si>
    <t>Net operating loss carryforwards</t>
  </si>
  <si>
    <t>Accounts receivable allowance</t>
  </si>
  <si>
    <t>Valuation allowance</t>
  </si>
  <si>
    <t>12. Income Taxes (Details)</t>
  </si>
  <si>
    <t>Operating loss carryforwards</t>
  </si>
  <si>
    <t>13. Concentrations (Details)</t>
  </si>
  <si>
    <t>Concentration Risk, Customer</t>
  </si>
  <si>
    <t>the Company had no customers that represented more than 10% of the Company&amp;#146;s sales</t>
  </si>
  <si>
    <t>the Company&amp;#146;s two largest customers accounted for 38% and 33% of sales, respectively and account receivable amounts are 50% and 0%, respectivel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069799</v>
      </c>
    </row>
    <row r="10" spans="1:3">
      <c s="4" r="A10" t="s">
        <v>16</v>
      </c>
      <c s="4" r="B10" t="s">
        <v>17</v>
      </c>
    </row>
    <row r="11" spans="1:3">
      <c s="4" r="A11" t="s">
        <v>18</v>
      </c>
      <c s="6" r="C11" t="n">
        <v>248852356</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row r="18" spans="1:3">
      <c s="4" r="A18" t="s">
        <v>29</v>
      </c>
      <c s="4" r="B18" t="s">
        <v>30</v>
      </c>
    </row>
    <row r="19" spans="1:3">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6</v>
      </c>
      <c s="2" r="B1" t="s">
        <v>1</v>
      </c>
    </row>
    <row r="2" spans="1:2">
      <c s="2" r="B2" t="s">
        <v>2</v>
      </c>
    </row>
    <row r="3" spans="1:2">
      <c s="3" r="A3" t="s">
        <v>128</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8</v>
      </c>
      <c s="2" r="B1" t="s">
        <v>1</v>
      </c>
    </row>
    <row r="2" spans="1:2">
      <c s="2" r="B2" t="s">
        <v>2</v>
      </c>
    </row>
    <row r="3" spans="1:2">
      <c s="3" r="A3" t="s">
        <v>128</v>
      </c>
    </row>
    <row r="4" spans="1:2">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0</v>
      </c>
      <c s="2" r="B1" t="s">
        <v>1</v>
      </c>
    </row>
    <row r="2" spans="1:2">
      <c s="2" r="B2" t="s">
        <v>2</v>
      </c>
    </row>
    <row r="3" spans="1:2">
      <c s="3" r="A3" t="s">
        <v>128</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2</v>
      </c>
      <c s="2" r="B1" t="s">
        <v>1</v>
      </c>
    </row>
    <row r="2" spans="1:2">
      <c s="2" r="B2" t="s">
        <v>2</v>
      </c>
    </row>
    <row r="3" spans="1:2">
      <c s="3" r="A3" t="s">
        <v>128</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4</v>
      </c>
      <c s="2" r="B1" t="s">
        <v>1</v>
      </c>
    </row>
    <row r="2" spans="1:2">
      <c s="2" r="B2" t="s">
        <v>2</v>
      </c>
    </row>
    <row r="3" spans="1:2">
      <c s="3" r="A3" t="s">
        <v>128</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6</v>
      </c>
      <c s="2" r="B1" t="s">
        <v>1</v>
      </c>
    </row>
    <row r="2" spans="1:2">
      <c s="2" r="B2" t="s">
        <v>2</v>
      </c>
    </row>
    <row r="3" spans="1:2">
      <c s="3" r="A3" t="s">
        <v>128</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8</v>
      </c>
      <c s="2" r="B1" t="s">
        <v>1</v>
      </c>
    </row>
    <row r="2" spans="1:2">
      <c s="2" r="B2" t="s">
        <v>2</v>
      </c>
    </row>
    <row r="3" spans="1:2">
      <c s="3" r="A3" t="s">
        <v>128</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0</v>
      </c>
      <c s="2" r="B1" t="s">
        <v>1</v>
      </c>
    </row>
    <row r="2" spans="1:2">
      <c s="2" r="B2" t="s">
        <v>2</v>
      </c>
    </row>
    <row r="3" spans="1:2">
      <c s="3" r="A3" t="s">
        <v>128</v>
      </c>
    </row>
    <row r="4" spans="1:2">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2</v>
      </c>
      <c s="2" r="B1" t="s">
        <v>1</v>
      </c>
    </row>
    <row r="2" spans="1:2">
      <c s="2" r="B2" t="s">
        <v>2</v>
      </c>
    </row>
    <row r="3" spans="1:2">
      <c s="3" r="A3" t="s">
        <v>128</v>
      </c>
    </row>
    <row r="4" spans="1:2">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3" r="A3" t="s">
        <v>128</v>
      </c>
    </row>
    <row r="4" spans="1:2">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16702</v>
      </c>
      <c s="7" r="C3" t="n">
        <v>30908</v>
      </c>
    </row>
    <row r="4" spans="1:3">
      <c s="4" r="A4" t="s">
        <v>37</v>
      </c>
      <c s="6" r="B4" t="n">
        <v>28116</v>
      </c>
      <c s="6" r="C4" t="n">
        <v>121094</v>
      </c>
    </row>
    <row r="5" spans="1:3">
      <c s="4" r="A5" t="s">
        <v>38</v>
      </c>
      <c s="6" r="B5" t="n">
        <v>202185</v>
      </c>
      <c s="6" r="C5" t="n">
        <v>258917</v>
      </c>
    </row>
    <row r="6" spans="1:3">
      <c s="4" r="A6" t="s">
        <v>39</v>
      </c>
      <c s="6" r="B6" t="n">
        <v>62939</v>
      </c>
      <c s="6" r="C6" t="n">
        <v>48705</v>
      </c>
    </row>
    <row r="7" spans="1:3">
      <c s="4" r="A7" t="s">
        <v>40</v>
      </c>
      <c s="6" r="B7" t="n">
        <v>309942</v>
      </c>
      <c s="6" r="C7" t="n">
        <v>459624</v>
      </c>
    </row>
    <row r="8" spans="1:3">
      <c s="4" r="A8" t="s">
        <v>41</v>
      </c>
      <c s="6" r="B8" t="n">
        <v>170856</v>
      </c>
      <c s="6" r="C8" t="n">
        <v>201711</v>
      </c>
    </row>
    <row r="9" spans="1:3">
      <c s="4" r="A9" t="s">
        <v>42</v>
      </c>
      <c s="6" r="B9" t="n">
        <v>1762</v>
      </c>
      <c s="6" r="C9" t="n">
        <v>2115</v>
      </c>
    </row>
    <row r="10" spans="1:3">
      <c s="4" r="A10" t="s">
        <v>43</v>
      </c>
      <c s="6" r="B10" t="n">
        <v>482560</v>
      </c>
      <c s="6" r="C10" t="n">
        <v>663451</v>
      </c>
    </row>
    <row r="11" spans="1:3">
      <c s="3" r="A11" t="s">
        <v>44</v>
      </c>
    </row>
    <row r="12" spans="1:3">
      <c s="4" r="A12" t="s">
        <v>45</v>
      </c>
      <c s="6" r="B12" t="n">
        <v>541671</v>
      </c>
      <c s="6" r="C12" t="n">
        <v>439597</v>
      </c>
    </row>
    <row r="13" spans="1:3">
      <c s="4" r="A13" t="s">
        <v>46</v>
      </c>
      <c s="6" r="B13" t="n">
        <v>50000</v>
      </c>
    </row>
    <row r="14" spans="1:3">
      <c s="4" r="A14" t="s">
        <v>47</v>
      </c>
      <c s="6" r="B14" t="n">
        <v>117608</v>
      </c>
      <c s="6" r="C14" t="n">
        <v>150486</v>
      </c>
    </row>
    <row r="15" spans="1:3">
      <c s="4" r="A15" t="s">
        <v>48</v>
      </c>
      <c s="6" r="B15" t="n">
        <v>511835</v>
      </c>
      <c s="6" r="C15" t="n">
        <v>533929</v>
      </c>
    </row>
    <row r="16" spans="1:3">
      <c s="4" r="A16" t="s">
        <v>49</v>
      </c>
      <c s="6" r="B16" t="n">
        <v>104808</v>
      </c>
      <c s="6" r="C16" t="n">
        <v>17708</v>
      </c>
    </row>
    <row r="17" spans="1:3">
      <c s="4" r="A17" t="s">
        <v>50</v>
      </c>
      <c s="6" r="B17" t="n">
        <v>216361</v>
      </c>
      <c s="6" r="C17" t="n">
        <v>276377</v>
      </c>
    </row>
    <row r="18" spans="1:3">
      <c s="4" r="A18" t="s">
        <v>51</v>
      </c>
      <c s="6" r="B18" t="n">
        <v>1542283</v>
      </c>
      <c s="6" r="C18" t="n">
        <v>1418097</v>
      </c>
    </row>
    <row r="19" spans="1:3">
      <c s="4" r="A19" t="s">
        <v>52</v>
      </c>
      <c s="6" r="B19" t="n">
        <v>57470</v>
      </c>
      <c s="6" r="C19" t="n">
        <v>88375</v>
      </c>
    </row>
    <row r="20" spans="1:3">
      <c s="4" r="A20" t="s">
        <v>53</v>
      </c>
      <c s="7" r="B20" t="n">
        <v>1599753</v>
      </c>
      <c s="7" r="C20" t="n">
        <v>1506472</v>
      </c>
    </row>
    <row r="21" spans="1:3">
      <c s="3" r="A21" t="s">
        <v>54</v>
      </c>
    </row>
    <row r="22" spans="1:3">
      <c s="4" r="A22" t="s">
        <v>55</v>
      </c>
      <c s="4" r="B22" t="s">
        <v>56</v>
      </c>
      <c s="4" r="C22" t="s">
        <v>56</v>
      </c>
    </row>
    <row r="23" spans="1:3">
      <c s="4" r="A23" t="s">
        <v>57</v>
      </c>
      <c s="7" r="B23" t="n">
        <v>184181</v>
      </c>
      <c s="7" r="C23" t="n">
        <v>89811</v>
      </c>
    </row>
    <row r="24" spans="1:3">
      <c s="4" r="A24" t="s">
        <v>58</v>
      </c>
      <c s="6" r="B24" t="n">
        <v>6522155</v>
      </c>
      <c s="6" r="C24" t="n">
        <v>6214378</v>
      </c>
    </row>
    <row r="25" spans="1:3">
      <c s="4" r="A25" t="s">
        <v>59</v>
      </c>
      <c s="6" r="B25" t="n">
        <v>-7823529</v>
      </c>
      <c s="6" r="C25" t="n">
        <v>-7147210</v>
      </c>
    </row>
    <row r="26" spans="1:3">
      <c s="4" r="A26" t="s">
        <v>60</v>
      </c>
      <c s="6" r="B26" t="n">
        <v>-1117193</v>
      </c>
      <c s="6" r="C26" t="n">
        <v>-843021</v>
      </c>
    </row>
    <row r="27" spans="1:3">
      <c s="4" r="A27" t="s">
        <v>61</v>
      </c>
      <c s="7" r="B27" t="n">
        <v>482560</v>
      </c>
      <c s="7" r="C27" t="n">
        <v>663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60</v>
      </c>
      <c s="2" r="B1" t="s">
        <v>1</v>
      </c>
    </row>
    <row r="2" spans="1:2">
      <c s="2" r="B2" t="s">
        <v>2</v>
      </c>
    </row>
    <row r="3" spans="1:2">
      <c s="3" r="A3" t="s">
        <v>157</v>
      </c>
    </row>
    <row r="4" spans="1:2">
      <c s="4" r="A4" t="s">
        <v>38</v>
      </c>
      <c s="4" r="B4" t="s">
        <v>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161</v>
      </c>
      <c s="2" r="B1" t="s">
        <v>1</v>
      </c>
    </row>
    <row r="2" spans="1:2">
      <c s="2" r="B2" t="s">
        <v>2</v>
      </c>
    </row>
    <row r="3" spans="1:2">
      <c s="3" r="A3" t="s">
        <v>157</v>
      </c>
    </row>
    <row r="4" spans="1:2">
      <c s="4" r="A4" t="s">
        <v>162</v>
      </c>
      <c s="4" r="B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64</v>
      </c>
      <c s="2" r="B1" t="s">
        <v>1</v>
      </c>
    </row>
    <row r="2" spans="1:2">
      <c s="2" r="B2" t="s">
        <v>2</v>
      </c>
    </row>
    <row r="3" spans="1:2">
      <c s="3" r="A3" t="s">
        <v>157</v>
      </c>
    </row>
    <row r="4" spans="1:2">
      <c s="4" r="A4" t="s">
        <v>165</v>
      </c>
      <c s="4" r="B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r="1" spans="1:2">
      <c s="1" r="A1" t="s">
        <v>166</v>
      </c>
      <c s="2" r="B1" t="s">
        <v>1</v>
      </c>
    </row>
    <row r="2" spans="1:2">
      <c s="2" r="B2" t="s">
        <v>2</v>
      </c>
    </row>
    <row r="3" spans="1:2">
      <c s="3" r="A3" t="s">
        <v>157</v>
      </c>
    </row>
    <row r="4" spans="1:2">
      <c s="4" r="A4" t="s">
        <v>167</v>
      </c>
      <c s="4" r="B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57</v>
      </c>
    </row>
    <row r="4" spans="1:2">
      <c s="4" r="A4" t="s">
        <v>170</v>
      </c>
      <c s="4" r="B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72</v>
      </c>
      <c s="2" r="B1" t="s">
        <v>1</v>
      </c>
    </row>
    <row r="2" spans="1:2">
      <c s="2" r="B2" t="s">
        <v>2</v>
      </c>
    </row>
    <row r="3" spans="1:2">
      <c s="3" r="A3" t="s">
        <v>157</v>
      </c>
    </row>
    <row r="4" spans="1:2">
      <c s="4" r="A4" t="s">
        <v>173</v>
      </c>
      <c s="4" r="B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r="1" spans="1:2">
      <c s="1" r="A1" t="s">
        <v>174</v>
      </c>
      <c s="2" r="B1" t="s">
        <v>1</v>
      </c>
    </row>
    <row r="2" spans="1:2">
      <c s="2" r="B2" t="s">
        <v>2</v>
      </c>
    </row>
    <row r="3" spans="1:2">
      <c s="3" r="A3" t="s">
        <v>157</v>
      </c>
    </row>
    <row r="4" spans="1:2">
      <c s="4" r="A4" t="s">
        <v>175</v>
      </c>
      <c s="4" r="B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s="1" r="A1" t="s">
        <v>177</v>
      </c>
      <c s="2" r="B1" t="s">
        <v>1</v>
      </c>
    </row>
    <row r="2" spans="1:2">
      <c s="2" r="B2" t="s">
        <v>2</v>
      </c>
    </row>
    <row r="3" spans="1:2">
      <c s="3" r="A3" t="s">
        <v>157</v>
      </c>
    </row>
    <row r="4" spans="1:2">
      <c s="4" r="A4" t="s">
        <v>178</v>
      </c>
      <c s="4" r="B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79</v>
      </c>
      <c s="2" r="B1" t="s">
        <v>1</v>
      </c>
    </row>
    <row r="2" spans="1:2">
      <c s="2" r="B2" t="s">
        <v>2</v>
      </c>
    </row>
    <row r="3" spans="1:2">
      <c s="3" r="A3" t="s">
        <v>157</v>
      </c>
    </row>
    <row r="4" spans="1:2">
      <c s="4" r="A4" t="s">
        <v>180</v>
      </c>
      <c s="4" r="B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62</v>
      </c>
      <c s="2" r="B1" t="s">
        <v>2</v>
      </c>
      <c s="2" r="C1" t="s">
        <v>34</v>
      </c>
    </row>
    <row r="2" spans="1:3">
      <c s="3" r="A2" t="s">
        <v>63</v>
      </c>
    </row>
    <row r="3" spans="1:3">
      <c s="4" r="A3" t="s">
        <v>64</v>
      </c>
      <c s="7" r="B3" t="n">
        <v>5000</v>
      </c>
      <c s="7" r="C3" t="n">
        <v>5000</v>
      </c>
    </row>
    <row r="4" spans="1:3">
      <c s="4" r="A4" t="s">
        <v>65</v>
      </c>
      <c s="7" r="B4" t="n">
        <v>79609</v>
      </c>
      <c s="7" r="C4" t="n">
        <v>55790</v>
      </c>
    </row>
    <row r="5" spans="1:3">
      <c s="4" r="A5" t="s">
        <v>66</v>
      </c>
      <c s="6" r="B5" t="n">
        <v>1000000</v>
      </c>
      <c s="6" r="C5" t="n">
        <v>1000000</v>
      </c>
    </row>
    <row r="6" spans="1:3">
      <c s="4" r="A6" t="s">
        <v>67</v>
      </c>
      <c s="4" r="B6" t="s">
        <v>56</v>
      </c>
      <c s="4" r="C6" t="s">
        <v>56</v>
      </c>
    </row>
    <row r="7" spans="1:3">
      <c s="4" r="A7" t="s">
        <v>68</v>
      </c>
      <c s="4" r="B7" t="s">
        <v>56</v>
      </c>
      <c s="4" r="C7" t="s">
        <v>56</v>
      </c>
    </row>
    <row r="8" spans="1:3">
      <c s="4" r="A8" t="s">
        <v>69</v>
      </c>
      <c s="6" r="B8" t="n">
        <v>400000000</v>
      </c>
      <c s="6" r="C8" t="n">
        <v>200000000</v>
      </c>
    </row>
    <row r="9" spans="1:3">
      <c s="4" r="A9" t="s">
        <v>70</v>
      </c>
      <c s="6" r="B9" t="n">
        <v>184182008</v>
      </c>
      <c s="6" r="C9" t="n">
        <v>89811292</v>
      </c>
    </row>
    <row r="10" spans="1:3">
      <c s="4" r="A10" t="s">
        <v>71</v>
      </c>
      <c s="6" r="B10" t="n">
        <v>184182008</v>
      </c>
      <c s="6" r="C10" t="n">
        <v>89811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57</v>
      </c>
    </row>
    <row r="4" spans="1:2">
      <c s="4" r="A4" t="s">
        <v>182</v>
      </c>
      <c s="4" r="B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8</v>
      </c>
      <c s="2" r="B1" t="s">
        <v>1</v>
      </c>
    </row>
    <row r="2" spans="1:2">
      <c s="2" r="B2" t="s">
        <v>2</v>
      </c>
    </row>
    <row r="3" spans="1:2">
      <c s="3" r="A3" t="s">
        <v>185</v>
      </c>
    </row>
    <row r="4" spans="1:2">
      <c s="4" r="A4" t="s">
        <v>189</v>
      </c>
      <c s="4" r="B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1</v>
      </c>
      <c s="2" r="B1" t="s">
        <v>1</v>
      </c>
    </row>
    <row r="2" spans="1:2">
      <c s="2" r="B2" t="s">
        <v>2</v>
      </c>
    </row>
    <row r="3" spans="1:2">
      <c s="3" r="A3" t="s">
        <v>185</v>
      </c>
    </row>
    <row r="4" spans="1:2">
      <c s="4" r="A4" t="s">
        <v>192</v>
      </c>
      <c s="4" r="B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85</v>
      </c>
    </row>
    <row r="4" spans="1:2">
      <c s="4" r="A4" t="s">
        <v>195</v>
      </c>
      <c s="4" r="B4" t="s">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4"/>
  </cols>
  <sheetData>
    <row r="1" spans="1:2">
      <c s="1" r="A1" t="s">
        <v>197</v>
      </c>
      <c s="2" r="B1" t="s">
        <v>1</v>
      </c>
    </row>
    <row r="2" spans="1:2">
      <c s="2" r="B2" t="s">
        <v>2</v>
      </c>
    </row>
    <row r="3" spans="1:2">
      <c s="3" r="A3" t="s">
        <v>185</v>
      </c>
    </row>
    <row r="4" spans="1:2">
      <c s="4" r="A4" t="s">
        <v>198</v>
      </c>
      <c s="4" r="B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85</v>
      </c>
    </row>
    <row r="4" spans="1:2">
      <c s="4" r="A4" t="s">
        <v>201</v>
      </c>
      <c s="4" r="B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85</v>
      </c>
    </row>
    <row r="4" spans="1:2">
      <c s="4" r="A4" t="s">
        <v>204</v>
      </c>
      <c s="4" r="B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6</v>
      </c>
      <c s="2" r="B1" t="s">
        <v>1</v>
      </c>
    </row>
    <row r="2" spans="1:2">
      <c s="2" r="B2" t="s">
        <v>2</v>
      </c>
    </row>
    <row r="3" spans="1:2">
      <c s="3" r="A3" t="s">
        <v>185</v>
      </c>
    </row>
    <row r="4" spans="1:2">
      <c s="4" r="A4" t="s">
        <v>207</v>
      </c>
      <c s="4" r="B4" t="s">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85</v>
      </c>
    </row>
    <row r="4" spans="1:2">
      <c s="4" r="A4" t="s">
        <v>210</v>
      </c>
      <c s="4" r="B4" t="s">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66430</v>
      </c>
      <c s="7" r="C4" t="n">
        <v>831677</v>
      </c>
      <c s="7" r="D4" t="n">
        <v>393939</v>
      </c>
      <c s="7" r="E4" t="n">
        <v>1317722</v>
      </c>
    </row>
    <row r="5" spans="1:5">
      <c s="4" r="A5" t="s">
        <v>77</v>
      </c>
      <c s="6" r="B5" t="n">
        <v>95176</v>
      </c>
      <c s="6" r="C5" t="n">
        <v>500173</v>
      </c>
      <c s="6" r="D5" t="n">
        <v>272007</v>
      </c>
      <c s="6" r="E5" t="n">
        <v>801536</v>
      </c>
    </row>
    <row r="6" spans="1:5">
      <c s="4" r="A6" t="s">
        <v>78</v>
      </c>
      <c s="6" r="B6" t="n">
        <v>71254</v>
      </c>
      <c s="6" r="C6" t="n">
        <v>331504</v>
      </c>
      <c s="6" r="D6" t="n">
        <v>121932</v>
      </c>
      <c s="6" r="E6" t="n">
        <v>516186</v>
      </c>
    </row>
    <row r="7" spans="1:5">
      <c s="4" r="A7" t="s">
        <v>79</v>
      </c>
      <c s="6" r="B7" t="n">
        <v>234473</v>
      </c>
      <c s="6" r="C7" t="n">
        <v>447623</v>
      </c>
      <c s="6" r="D7" t="n">
        <v>515351</v>
      </c>
      <c s="6" r="E7" t="n">
        <v>1041086</v>
      </c>
    </row>
    <row r="8" spans="1:5">
      <c s="4" r="A8" t="s">
        <v>80</v>
      </c>
      <c s="6" r="B8" t="n">
        <v>-163219</v>
      </c>
      <c s="6" r="C8" t="n">
        <v>-116119</v>
      </c>
      <c s="6" r="D8" t="n">
        <v>-393419</v>
      </c>
      <c s="6" r="E8" t="n">
        <v>-524900</v>
      </c>
    </row>
    <row r="9" spans="1:5">
      <c s="3" r="A9" t="s">
        <v>81</v>
      </c>
    </row>
    <row r="10" spans="1:5">
      <c s="4" r="A10" t="s">
        <v>81</v>
      </c>
      <c s="6" r="B10" t="n">
        <v>5564</v>
      </c>
      <c s="6" r="C10" t="n">
        <v>727</v>
      </c>
      <c s="6" r="D10" t="n">
        <v>6586</v>
      </c>
      <c s="6" r="E10" t="n">
        <v>1270</v>
      </c>
    </row>
    <row r="11" spans="1:5">
      <c s="4" r="A11" t="s">
        <v>82</v>
      </c>
      <c s="6" r="B11" t="n">
        <v>72430</v>
      </c>
      <c s="6" r="C11" t="n">
        <v>-12776</v>
      </c>
      <c s="6" r="D11" t="n">
        <v>11304</v>
      </c>
      <c s="6" r="E11" t="n">
        <v>8101</v>
      </c>
    </row>
    <row r="12" spans="1:5">
      <c s="4" r="A12" t="s">
        <v>83</v>
      </c>
      <c s="6" r="B12" t="n">
        <v>-184833</v>
      </c>
      <c s="6" r="C12" t="n">
        <v>-90167</v>
      </c>
      <c s="6" r="D12" t="n">
        <v>-300790</v>
      </c>
      <c s="6" r="E12" t="n">
        <v>-159598</v>
      </c>
    </row>
    <row r="13" spans="1:5">
      <c s="4" r="A13" t="s">
        <v>84</v>
      </c>
      <c s="7" r="B13" t="n">
        <v>-270058</v>
      </c>
      <c s="7" r="C13" t="n">
        <v>-218335</v>
      </c>
      <c s="7" r="D13" t="n">
        <v>-676319</v>
      </c>
      <c s="7" r="E13" t="n">
        <v>-675127</v>
      </c>
    </row>
    <row r="14" spans="1:5">
      <c s="4" r="A14" t="s">
        <v>85</v>
      </c>
      <c s="4" r="B14" t="s">
        <v>56</v>
      </c>
      <c s="4" r="C14" t="s">
        <v>56</v>
      </c>
      <c s="4" r="D14" t="s">
        <v>56</v>
      </c>
      <c s="4" r="E14" t="s">
        <v>56</v>
      </c>
    </row>
    <row r="15" spans="1:5">
      <c s="4" r="A15" t="s">
        <v>86</v>
      </c>
      <c s="7" r="B15" t="n">
        <v>-270058</v>
      </c>
      <c s="7" r="C15" t="n">
        <v>-218335</v>
      </c>
      <c s="7" r="D15" t="n">
        <v>-676319</v>
      </c>
      <c s="7" r="E15" t="n">
        <v>-675127</v>
      </c>
    </row>
    <row r="16" spans="1:5">
      <c s="4" r="A16" t="s">
        <v>87</v>
      </c>
      <c s="8" r="B16" t="n">
        <v>-0.01</v>
      </c>
      <c s="7" r="C16" t="n">
        <v>0</v>
      </c>
      <c s="8" r="D16" t="n">
        <v>-0.01</v>
      </c>
      <c s="8" r="E16" t="n">
        <v>-0.01</v>
      </c>
    </row>
    <row r="17" spans="1:5">
      <c s="4" r="A17" t="s">
        <v>88</v>
      </c>
      <c s="8" r="B17" t="n">
        <v>-0.01</v>
      </c>
      <c s="7" r="C17" t="n">
        <v>0</v>
      </c>
      <c s="8" r="D17" t="n">
        <v>-0.01</v>
      </c>
      <c s="8" r="E17" t="n">
        <v>-0.01</v>
      </c>
    </row>
    <row r="18" spans="1:5">
      <c s="4" r="A18" t="s">
        <v>89</v>
      </c>
      <c s="6" r="B18" t="n">
        <v>112180008</v>
      </c>
      <c s="6" r="C18" t="n">
        <v>71973054</v>
      </c>
      <c s="6" r="D18" t="n">
        <v>101271265</v>
      </c>
      <c s="6" r="E18" t="n">
        <v>71239631</v>
      </c>
    </row>
    <row r="19" spans="1:5">
      <c s="4" r="A19" t="s">
        <v>90</v>
      </c>
      <c s="6" r="B19" t="n">
        <v>112180008</v>
      </c>
      <c s="6" r="C19" t="n">
        <v>71973054</v>
      </c>
      <c s="6" r="D19" t="n">
        <v>101271265</v>
      </c>
      <c s="6" r="E19" t="n">
        <v>71239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2</v>
      </c>
      <c s="2" r="B1" t="s">
        <v>1</v>
      </c>
    </row>
    <row r="2" spans="1:2">
      <c s="2" r="B2" t="s">
        <v>2</v>
      </c>
    </row>
    <row r="3" spans="1:2">
      <c s="3" r="A3" t="s">
        <v>185</v>
      </c>
    </row>
    <row r="4" spans="1:2">
      <c s="4" r="A4" t="s">
        <v>213</v>
      </c>
      <c s="4" r="B4" t="s">
        <v>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15</v>
      </c>
      <c s="2" r="B1" t="s">
        <v>1</v>
      </c>
    </row>
    <row r="2" spans="1:2">
      <c s="2" r="B2" t="s">
        <v>2</v>
      </c>
    </row>
    <row r="3" spans="1:2">
      <c s="3" r="A3" t="s">
        <v>216</v>
      </c>
    </row>
    <row r="4" spans="1:2">
      <c s="4" r="A4" t="s">
        <v>29</v>
      </c>
      <c s="4" r="B4" t="s">
        <v>30</v>
      </c>
    </row>
    <row r="5" spans="1:2">
      <c s="4" r="A5" t="s">
        <v>31</v>
      </c>
      <c s="4" r="B5" t="s">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7</v>
      </c>
      <c s="2" r="B1" t="s">
        <v>73</v>
      </c>
      <c s="2" r="D1" t="s">
        <v>1</v>
      </c>
    </row>
    <row r="2" spans="1:5">
      <c s="2" r="B2" t="s">
        <v>2</v>
      </c>
      <c s="2" r="C2" t="s">
        <v>74</v>
      </c>
      <c s="2" r="D2" t="s">
        <v>2</v>
      </c>
      <c s="2" r="E2" t="s">
        <v>74</v>
      </c>
    </row>
    <row r="3" spans="1:5">
      <c s="3" r="A3" t="s">
        <v>216</v>
      </c>
    </row>
    <row r="4" spans="1:5">
      <c s="4" r="A4" t="s">
        <v>94</v>
      </c>
      <c s="7" r="B4" t="n">
        <v>37875</v>
      </c>
      <c s="7" r="C4" t="n">
        <v>35540</v>
      </c>
      <c s="7" r="D4" t="n">
        <v>37875</v>
      </c>
      <c s="7" r="E4" t="n">
        <v>355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v>
      </c>
      <c s="2" r="C1" t="s">
        <v>34</v>
      </c>
    </row>
    <row r="2" spans="1:3">
      <c s="3" r="A2" t="s">
        <v>216</v>
      </c>
    </row>
    <row r="3" spans="1:3">
      <c s="4" r="A3" t="s">
        <v>64</v>
      </c>
      <c s="7" r="B3" t="n">
        <v>5000</v>
      </c>
      <c s="7" r="C3" t="n">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19</v>
      </c>
      <c s="2" r="B1" t="s">
        <v>2</v>
      </c>
      <c s="2" r="C1" t="s">
        <v>34</v>
      </c>
    </row>
    <row r="2" spans="1:3">
      <c s="3" r="A2" t="s">
        <v>216</v>
      </c>
    </row>
    <row r="3" spans="1:3">
      <c s="4" r="A3" t="s">
        <v>59</v>
      </c>
      <c s="7" r="B3" t="n">
        <v>7823529</v>
      </c>
      <c s="7" r="C3" t="n">
        <v>71472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20</v>
      </c>
      <c s="2" r="B1" t="s">
        <v>2</v>
      </c>
      <c s="2" r="C1" t="s">
        <v>34</v>
      </c>
    </row>
    <row r="2" spans="1:3">
      <c s="3" r="A2" t="s">
        <v>216</v>
      </c>
    </row>
    <row r="3" spans="1:3">
      <c s="4" r="A3" t="s">
        <v>221</v>
      </c>
      <c s="7" r="B3" t="n">
        <v>176235</v>
      </c>
      <c s="7" r="C3" t="n">
        <v>204032</v>
      </c>
    </row>
    <row r="4" spans="1:3">
      <c s="4" r="A4" t="s">
        <v>222</v>
      </c>
      <c s="6" r="B4" t="n">
        <v>25950</v>
      </c>
      <c s="6" r="C4" t="n">
        <v>54885</v>
      </c>
    </row>
    <row r="5" spans="1:3">
      <c s="4" r="A5" t="s">
        <v>38</v>
      </c>
      <c s="7" r="B5" t="n">
        <v>202185</v>
      </c>
      <c s="7" r="C5" t="n">
        <v>2589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34</v>
      </c>
    </row>
    <row r="2" spans="1:3">
      <c s="4" r="A2" t="s">
        <v>224</v>
      </c>
      <c s="7" r="B2" t="n">
        <v>-358187</v>
      </c>
      <c s="7" r="C2" t="n">
        <v>-320312</v>
      </c>
    </row>
    <row r="3" spans="1:3">
      <c s="4" r="A3" t="s">
        <v>41</v>
      </c>
      <c s="6" r="B3" t="n">
        <v>170856</v>
      </c>
      <c s="6" r="C3" t="n">
        <v>201711</v>
      </c>
    </row>
    <row r="4" spans="1:3">
      <c s="4" r="A4" t="s">
        <v>225</v>
      </c>
    </row>
    <row r="5" spans="1:3">
      <c s="4" r="A5" t="s">
        <v>226</v>
      </c>
      <c s="6" r="B5" t="n">
        <v>35997</v>
      </c>
      <c s="6" r="C5" t="n">
        <v>35997</v>
      </c>
    </row>
    <row r="6" spans="1:3">
      <c s="4" r="A6" t="s">
        <v>227</v>
      </c>
    </row>
    <row r="7" spans="1:3">
      <c s="4" r="A7" t="s">
        <v>226</v>
      </c>
      <c s="6" r="B7" t="n">
        <v>292320</v>
      </c>
      <c s="6" r="C7" t="n">
        <v>288217</v>
      </c>
    </row>
    <row r="8" spans="1:3">
      <c s="4" r="A8" t="s">
        <v>228</v>
      </c>
    </row>
    <row r="9" spans="1:3">
      <c s="4" r="A9" t="s">
        <v>226</v>
      </c>
      <c s="6" r="B9" t="n">
        <v>58460</v>
      </c>
      <c s="6" r="C9" t="n">
        <v>55543</v>
      </c>
    </row>
    <row r="10" spans="1:3">
      <c s="4" r="A10" t="s">
        <v>229</v>
      </c>
    </row>
    <row r="11" spans="1:3">
      <c s="4" r="A11" t="s">
        <v>226</v>
      </c>
      <c s="6" r="B11" t="n">
        <v>90116</v>
      </c>
      <c s="6" r="C11" t="n">
        <v>90116</v>
      </c>
    </row>
    <row r="12" spans="1:3">
      <c s="4" r="A12" t="s">
        <v>230</v>
      </c>
    </row>
    <row r="13" spans="1:3">
      <c s="4" r="A13" t="s">
        <v>226</v>
      </c>
      <c s="7" r="B13" t="n">
        <v>52150</v>
      </c>
      <c s="7" r="C13" t="n">
        <v>521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31</v>
      </c>
      <c s="2" r="B1" t="s">
        <v>2</v>
      </c>
      <c s="2" r="C1" t="s">
        <v>34</v>
      </c>
    </row>
    <row r="2" spans="1:3">
      <c s="3" r="A2" t="s">
        <v>216</v>
      </c>
    </row>
    <row r="3" spans="1:3">
      <c s="4" r="A3" t="s">
        <v>232</v>
      </c>
      <c s="7" r="B3" t="n">
        <v>40100</v>
      </c>
      <c s="7" r="C3" t="n">
        <v>147823</v>
      </c>
    </row>
    <row r="4" spans="1:3">
      <c s="4" r="A4" t="s">
        <v>233</v>
      </c>
      <c s="6" r="B4" t="n">
        <v>60848</v>
      </c>
      <c s="6" r="C4" t="n">
        <v>1200</v>
      </c>
    </row>
    <row r="5" spans="1:3">
      <c s="4" r="A5" t="s">
        <v>234</v>
      </c>
      <c s="6" r="B5" t="n">
        <v>95</v>
      </c>
      <c s="6" r="C5" t="n">
        <v>340</v>
      </c>
    </row>
    <row r="6" spans="1:3">
      <c s="4" r="A6" t="s">
        <v>235</v>
      </c>
      <c s="6" r="B6" t="n">
        <v>16565</v>
      </c>
      <c s="6" r="C6" t="n">
        <v>4123</v>
      </c>
    </row>
    <row r="7" spans="1:3">
      <c s="4" r="A7" t="s">
        <v>236</v>
      </c>
      <c s="7" r="B7" t="n">
        <v>117608</v>
      </c>
      <c s="7" r="C7" t="n">
        <v>1504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34</v>
      </c>
    </row>
    <row r="2" spans="1:3">
      <c s="4" r="A2" t="s">
        <v>52</v>
      </c>
      <c s="7" r="B2" t="n">
        <v>57470</v>
      </c>
      <c s="7" r="C2" t="n">
        <v>88375</v>
      </c>
    </row>
    <row r="3" spans="1:3">
      <c s="4" r="A3" t="s">
        <v>238</v>
      </c>
      <c s="6" r="B3" t="n">
        <v>569305</v>
      </c>
      <c s="6" r="C3" t="n">
        <v>622304</v>
      </c>
    </row>
    <row r="4" spans="1:3">
      <c s="4" r="A4" t="s">
        <v>48</v>
      </c>
      <c s="6" r="B4" t="n">
        <v>-511835</v>
      </c>
      <c s="6" r="C4" t="n">
        <v>-533929</v>
      </c>
    </row>
    <row r="5" spans="1:3">
      <c s="4" r="A5" t="s">
        <v>239</v>
      </c>
    </row>
    <row r="6" spans="1:3">
      <c s="4" r="A6" t="s">
        <v>52</v>
      </c>
      <c s="6" r="B6" t="n">
        <v>178774</v>
      </c>
      <c s="6" r="C6" t="n">
        <v>274084</v>
      </c>
    </row>
    <row r="7" spans="1:3">
      <c s="4" r="A7" t="s">
        <v>240</v>
      </c>
    </row>
    <row r="8" spans="1:3">
      <c s="4" r="A8" t="s">
        <v>52</v>
      </c>
      <c s="6" r="B8" t="n">
        <v>251868</v>
      </c>
      <c s="6" r="C8" t="n">
        <v>220000</v>
      </c>
    </row>
    <row r="9" spans="1:3">
      <c s="4" r="A9" t="s">
        <v>241</v>
      </c>
    </row>
    <row r="10" spans="1:3">
      <c s="4" r="A10" t="s">
        <v>52</v>
      </c>
      <c s="6" r="B10" t="n">
        <v>66064</v>
      </c>
      <c s="6" r="C10" t="n">
        <v>74648</v>
      </c>
    </row>
    <row r="11" spans="1:3">
      <c s="4" r="A11" t="s">
        <v>242</v>
      </c>
    </row>
    <row r="12" spans="1:3">
      <c s="4" r="A12" t="s">
        <v>52</v>
      </c>
      <c s="6" r="B12" t="n">
        <v>37619</v>
      </c>
      <c s="6" r="C12" t="n">
        <v>45592</v>
      </c>
    </row>
    <row r="13" spans="1:3">
      <c s="4" r="A13" t="s">
        <v>243</v>
      </c>
    </row>
    <row r="14" spans="1:3">
      <c s="4" r="A14" t="s">
        <v>52</v>
      </c>
      <c s="7" r="B14" t="n">
        <v>34980</v>
      </c>
      <c s="7" r="C14" t="n">
        <v>349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44</v>
      </c>
      <c s="2" r="B1" t="s">
        <v>245</v>
      </c>
    </row>
    <row r="2" spans="1:2">
      <c s="3" r="A2" t="s">
        <v>216</v>
      </c>
    </row>
    <row r="3" spans="1:2">
      <c s="6" r="A3" t="n">
        <v>2017</v>
      </c>
      <c s="7" r="B3" t="n">
        <v>511835</v>
      </c>
    </row>
    <row r="4" spans="1:2">
      <c s="6" r="A4" t="n">
        <v>2018</v>
      </c>
      <c s="6" r="B4" t="n">
        <v>28430</v>
      </c>
    </row>
    <row r="5" spans="1:2">
      <c s="6" r="A5" t="n">
        <v>2019</v>
      </c>
      <c s="6" r="B5" t="n">
        <v>20242</v>
      </c>
    </row>
    <row r="6" spans="1:2">
      <c s="6" r="A6" t="n">
        <v>2020</v>
      </c>
      <c s="7" r="B6" t="n">
        <v>87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74</v>
      </c>
    </row>
    <row r="3" spans="1:3">
      <c s="3" r="A3" t="s">
        <v>92</v>
      </c>
    </row>
    <row r="4" spans="1:3">
      <c s="4" r="A4" t="s">
        <v>86</v>
      </c>
      <c s="7" r="B4" t="n">
        <v>-676319</v>
      </c>
      <c s="7" r="C4" t="n">
        <v>-675127</v>
      </c>
    </row>
    <row r="5" spans="1:3">
      <c s="3" r="A5" t="s">
        <v>93</v>
      </c>
    </row>
    <row r="6" spans="1:3">
      <c s="4" r="A6" t="s">
        <v>94</v>
      </c>
      <c s="6" r="B6" t="n">
        <v>37875</v>
      </c>
      <c s="6" r="C6" t="n">
        <v>35540</v>
      </c>
    </row>
    <row r="7" spans="1:3">
      <c s="4" r="A7" t="s">
        <v>95</v>
      </c>
      <c s="6" r="B7" t="n">
        <v>192141</v>
      </c>
      <c s="6" r="C7" t="n">
        <v>71823</v>
      </c>
    </row>
    <row r="8" spans="1:3">
      <c s="4" r="A8" t="s">
        <v>96</v>
      </c>
      <c s="6" r="C8" t="n">
        <v>63478</v>
      </c>
    </row>
    <row r="9" spans="1:3">
      <c s="4" r="A9" t="s">
        <v>97</v>
      </c>
      <c s="6" r="C9" t="n">
        <v>45333</v>
      </c>
    </row>
    <row r="10" spans="1:3">
      <c s="4" r="A10" t="s">
        <v>98</v>
      </c>
      <c s="6" r="B10" t="n">
        <v>161457</v>
      </c>
      <c s="6" r="C10" t="n">
        <v>99722</v>
      </c>
    </row>
    <row r="11" spans="1:3">
      <c s="4" r="A11" t="s">
        <v>99</v>
      </c>
      <c s="6" r="C11" t="n">
        <v>-8800</v>
      </c>
    </row>
    <row r="12" spans="1:3">
      <c s="4" r="A12" t="s">
        <v>100</v>
      </c>
      <c s="6" r="B12" t="n">
        <v>-11304</v>
      </c>
      <c s="6" r="C12" t="n">
        <v>-8101</v>
      </c>
    </row>
    <row r="13" spans="1:3">
      <c s="3" r="A13" t="s">
        <v>101</v>
      </c>
    </row>
    <row r="14" spans="1:3">
      <c s="4" r="A14" t="s">
        <v>102</v>
      </c>
      <c s="6" r="B14" t="n">
        <v>92978</v>
      </c>
      <c s="6" r="C14" t="n">
        <v>162476</v>
      </c>
    </row>
    <row r="15" spans="1:3">
      <c s="4" r="A15" t="s">
        <v>103</v>
      </c>
      <c s="6" r="B15" t="n">
        <v>56732</v>
      </c>
      <c s="6" r="C15" t="n">
        <v>-11201</v>
      </c>
    </row>
    <row r="16" spans="1:3">
      <c s="4" r="A16" t="s">
        <v>104</v>
      </c>
      <c s="6" r="B16" t="n">
        <v>-13881</v>
      </c>
      <c s="6" r="C16" t="n">
        <v>-11883</v>
      </c>
    </row>
    <row r="17" spans="1:3">
      <c s="4" r="A17" t="s">
        <v>105</v>
      </c>
      <c s="6" r="B17" t="n">
        <v>50000</v>
      </c>
      <c s="6" r="C17" t="n">
        <v>20000</v>
      </c>
    </row>
    <row r="18" spans="1:3">
      <c s="4" r="A18" t="s">
        <v>106</v>
      </c>
      <c s="6" r="B18" t="n">
        <v>69194</v>
      </c>
      <c s="6" r="C18" t="n">
        <v>92769</v>
      </c>
    </row>
    <row r="19" spans="1:3">
      <c s="4" r="A19" t="s">
        <v>107</v>
      </c>
      <c s="6" r="B19" t="n">
        <v>-41127</v>
      </c>
      <c s="6" r="C19" t="n">
        <v>-123971</v>
      </c>
    </row>
    <row r="20" spans="1:3">
      <c s="3" r="A20" t="s">
        <v>108</v>
      </c>
    </row>
    <row r="21" spans="1:3">
      <c s="4" r="A21" t="s">
        <v>109</v>
      </c>
      <c s="6" r="B21" t="n">
        <v>-7020</v>
      </c>
      <c s="6" r="C21" t="n">
        <v>-10316</v>
      </c>
    </row>
    <row r="22" spans="1:3">
      <c s="4" r="A22" t="s">
        <v>110</v>
      </c>
      <c s="6" r="C22" t="n">
        <v>-96720</v>
      </c>
    </row>
    <row r="23" spans="1:3">
      <c s="4" r="A23" t="s">
        <v>111</v>
      </c>
      <c s="6" r="B23" t="n">
        <v>-7020</v>
      </c>
      <c s="6" r="C23" t="n">
        <v>-107036</v>
      </c>
    </row>
    <row r="24" spans="1:3">
      <c s="3" r="A24" t="s">
        <v>112</v>
      </c>
    </row>
    <row r="25" spans="1:3">
      <c s="4" r="A25" t="s">
        <v>113</v>
      </c>
      <c s="6" r="B25" t="n">
        <v>99000</v>
      </c>
      <c s="6" r="C25" t="n">
        <v>70000</v>
      </c>
    </row>
    <row r="26" spans="1:3">
      <c s="4" r="A26" t="s">
        <v>114</v>
      </c>
      <c s="6" r="B26" t="n">
        <v>270000</v>
      </c>
      <c s="6" r="C26" t="n">
        <v>159640</v>
      </c>
    </row>
    <row r="27" spans="1:3">
      <c s="4" r="A27" t="s">
        <v>115</v>
      </c>
      <c s="6" r="B27" t="n">
        <v>-335059</v>
      </c>
      <c s="6" r="C27" t="n">
        <v>-249331</v>
      </c>
    </row>
    <row r="28" spans="1:3">
      <c s="4" r="A28" t="s">
        <v>116</v>
      </c>
      <c s="6" r="B28" t="n">
        <v>33941</v>
      </c>
      <c s="6" r="C28" t="n">
        <v>-19691</v>
      </c>
    </row>
    <row r="29" spans="1:3">
      <c s="4" r="A29" t="s">
        <v>117</v>
      </c>
      <c s="6" r="B29" t="n">
        <v>-14206</v>
      </c>
      <c s="6" r="C29" t="n">
        <v>-250698</v>
      </c>
    </row>
    <row r="30" spans="1:3">
      <c s="3" r="A30" t="s">
        <v>118</v>
      </c>
    </row>
    <row r="31" spans="1:3">
      <c s="4" r="A31" t="s">
        <v>119</v>
      </c>
      <c s="6" r="B31" t="n">
        <v>30908</v>
      </c>
      <c s="6" r="C31" t="n">
        <v>266190</v>
      </c>
    </row>
    <row r="32" spans="1:3">
      <c s="4" r="A32" t="s">
        <v>120</v>
      </c>
      <c s="6" r="B32" t="n">
        <v>16702</v>
      </c>
      <c s="6" r="C32" t="n">
        <v>15492</v>
      </c>
    </row>
    <row r="33" spans="1:3">
      <c s="3" r="A33" t="s">
        <v>121</v>
      </c>
    </row>
    <row r="34" spans="1:3">
      <c s="4" r="A34" t="s">
        <v>122</v>
      </c>
      <c s="7" r="B34" t="n">
        <v>70242</v>
      </c>
      <c s="7" r="C34" t="n">
        <v>48201</v>
      </c>
    </row>
    <row r="35" spans="1:3">
      <c s="4" r="A35" t="s">
        <v>123</v>
      </c>
      <c s="4" r="B35" t="s">
        <v>56</v>
      </c>
      <c s="4" r="C35" t="s">
        <v>56</v>
      </c>
    </row>
    <row r="36" spans="1:3">
      <c s="3" r="A36" t="s">
        <v>124</v>
      </c>
    </row>
    <row r="37" spans="1:3">
      <c s="4" r="A37" t="s">
        <v>125</v>
      </c>
      <c s="7" r="B37" t="n">
        <v>235045</v>
      </c>
      <c s="7" r="C37" t="n">
        <v>88280</v>
      </c>
    </row>
    <row r="38" spans="1:3">
      <c s="4" r="A38" t="s">
        <v>126</v>
      </c>
      <c s="7" r="B38" t="n">
        <v>37619</v>
      </c>
      <c s="7" r="C38" t="n">
        <v>724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s="1" r="A1" t="s">
        <v>246</v>
      </c>
      <c s="2" r="B1" t="s">
        <v>73</v>
      </c>
      <c s="2" r="D1" t="s">
        <v>1</v>
      </c>
    </row>
    <row r="2" spans="1:6">
      <c s="2" r="B2" t="s">
        <v>2</v>
      </c>
      <c s="2" r="C2" t="s">
        <v>74</v>
      </c>
      <c s="2" r="D2" t="s">
        <v>2</v>
      </c>
      <c s="2" r="E2" t="s">
        <v>74</v>
      </c>
      <c s="2" r="F2" t="s">
        <v>34</v>
      </c>
    </row>
    <row r="3" spans="1:6">
      <c s="4" r="A3" t="s">
        <v>49</v>
      </c>
      <c s="7" r="B3" t="n">
        <v>104808</v>
      </c>
      <c s="7" r="D3" t="n">
        <v>104808</v>
      </c>
      <c s="7" r="F3" t="n">
        <v>17708</v>
      </c>
    </row>
    <row r="4" spans="1:6">
      <c s="4" r="A4" t="s">
        <v>65</v>
      </c>
      <c s="6" r="B4" t="n">
        <v>79609</v>
      </c>
      <c s="6" r="D4" t="n">
        <v>79609</v>
      </c>
      <c s="7" r="F4" t="n">
        <v>55790</v>
      </c>
    </row>
    <row r="5" spans="1:6">
      <c s="4" r="A5" t="s">
        <v>83</v>
      </c>
      <c s="6" r="B5" t="n">
        <v>184833</v>
      </c>
      <c s="7" r="C5" t="n">
        <v>90167</v>
      </c>
      <c s="6" r="D5" t="n">
        <v>300790</v>
      </c>
      <c s="7" r="E5" t="n">
        <v>159598</v>
      </c>
    </row>
    <row r="6" spans="1:6">
      <c s="4" r="A6" t="s">
        <v>247</v>
      </c>
    </row>
    <row r="7" spans="1:6">
      <c s="4" r="A7" t="s">
        <v>49</v>
      </c>
      <c s="6" r="B7" t="n">
        <v>184417</v>
      </c>
      <c s="6" r="D7" t="n">
        <v>184417</v>
      </c>
    </row>
    <row r="8" spans="1:6">
      <c s="4" r="A8" t="s">
        <v>65</v>
      </c>
      <c s="6" r="B8" t="n">
        <v>79609</v>
      </c>
      <c s="6" r="D8" t="n">
        <v>79609</v>
      </c>
    </row>
    <row r="9" spans="1:6">
      <c s="4" r="A9" t="s">
        <v>83</v>
      </c>
      <c s="7" r="B9" t="n">
        <v>192141</v>
      </c>
      <c s="7" r="D9" t="n">
        <v>1921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34</v>
      </c>
    </row>
    <row r="2" spans="1:3">
      <c s="4" r="A2" t="s">
        <v>249</v>
      </c>
      <c s="7" r="B2" t="n">
        <v>216361</v>
      </c>
      <c s="7" r="C2" t="n">
        <v>276377</v>
      </c>
    </row>
    <row r="3" spans="1:3">
      <c s="4" r="A3" t="s">
        <v>250</v>
      </c>
    </row>
    <row r="4" spans="1:3">
      <c s="4" r="A4" t="s">
        <v>249</v>
      </c>
      <c s="7" r="B4" t="n">
        <v>2163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51</v>
      </c>
      <c s="2" r="B1" t="s">
        <v>252</v>
      </c>
      <c s="2" r="C1" t="s">
        <v>1</v>
      </c>
    </row>
    <row r="2" spans="1:5">
      <c s="2" r="B2" t="s">
        <v>253</v>
      </c>
      <c s="2" r="C2" t="s">
        <v>2</v>
      </c>
      <c s="2" r="D2" t="s">
        <v>74</v>
      </c>
      <c s="2" r="E2" t="s">
        <v>34</v>
      </c>
    </row>
    <row r="3" spans="1:5">
      <c s="3" r="A3" t="s">
        <v>216</v>
      </c>
    </row>
    <row r="4" spans="1:5">
      <c s="4" r="A4" t="s">
        <v>249</v>
      </c>
      <c s="7" r="C4" t="n">
        <v>216361</v>
      </c>
      <c s="7" r="E4" t="n">
        <v>276377</v>
      </c>
    </row>
    <row r="5" spans="1:5">
      <c s="4" r="A5" t="s">
        <v>113</v>
      </c>
      <c s="7" r="B5" t="n">
        <v>99000</v>
      </c>
      <c s="6" r="C5" t="n">
        <v>99000</v>
      </c>
      <c s="7" r="D5" t="n">
        <v>70000</v>
      </c>
    </row>
    <row r="6" spans="1:5">
      <c s="4" r="A6" t="s">
        <v>254</v>
      </c>
      <c s="6" r="C6" t="n">
        <v>-11304</v>
      </c>
    </row>
    <row r="7" spans="1:5">
      <c s="4" r="A7" t="s">
        <v>255</v>
      </c>
      <c s="7" r="C7" t="n">
        <v>-14771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0"/>
    <col customWidth="1" max="2" min="2" width="27"/>
  </cols>
  <sheetData>
    <row r="1" spans="1:2">
      <c s="1" r="A1" t="s">
        <v>256</v>
      </c>
      <c s="2" r="B1" t="s">
        <v>1</v>
      </c>
    </row>
    <row r="2" spans="1:2">
      <c s="2" r="B2" t="s">
        <v>257</v>
      </c>
    </row>
    <row r="3" spans="1:2">
      <c s="4" r="A3" t="s">
        <v>258</v>
      </c>
    </row>
    <row r="4" spans="1:2">
      <c s="4" r="A4" t="s">
        <v>259</v>
      </c>
      <c s="6" r="B4" t="n">
        <v>125000</v>
      </c>
    </row>
    <row r="5" spans="1:2">
      <c s="4" r="A5" t="s">
        <v>260</v>
      </c>
      <c s="7" r="B5" t="n">
        <v>5000</v>
      </c>
    </row>
    <row r="6" spans="1:2">
      <c s="4" r="A6" t="s">
        <v>261</v>
      </c>
    </row>
    <row r="7" spans="1:2">
      <c s="4" r="A7" t="s">
        <v>259</v>
      </c>
      <c s="6" r="B7" t="n">
        <v>2050000</v>
      </c>
    </row>
    <row r="8" spans="1:2">
      <c s="4" r="A8" t="s">
        <v>260</v>
      </c>
      <c s="7" r="B8" t="n">
        <v>32800</v>
      </c>
    </row>
    <row r="9" spans="1:2">
      <c s="4" r="A9" t="s">
        <v>262</v>
      </c>
    </row>
    <row r="10" spans="1:2">
      <c s="4" r="A10" t="s">
        <v>259</v>
      </c>
      <c s="6" r="B10" t="n">
        <v>950000</v>
      </c>
    </row>
    <row r="11" spans="1:2">
      <c s="4" r="A11" t="s">
        <v>260</v>
      </c>
      <c s="7" r="B11" t="n">
        <v>15504</v>
      </c>
    </row>
    <row r="12" spans="1:2">
      <c s="4" r="A12" t="s">
        <v>263</v>
      </c>
    </row>
    <row r="13" spans="1:2">
      <c s="4" r="A13" t="s">
        <v>259</v>
      </c>
      <c s="6" r="B13" t="n">
        <v>15450437</v>
      </c>
    </row>
    <row r="14" spans="1:2">
      <c s="4" r="A14" t="s">
        <v>260</v>
      </c>
      <c s="7" r="B14" t="n">
        <v>108153</v>
      </c>
    </row>
    <row r="15" spans="1:2">
      <c s="4" r="A15" t="s">
        <v>264</v>
      </c>
    </row>
    <row r="16" spans="1:2">
      <c s="4" r="A16" t="s">
        <v>259</v>
      </c>
      <c s="6" r="B16" t="n">
        <v>1315789</v>
      </c>
    </row>
    <row r="17" spans="1:2">
      <c s="4" r="A17" t="s">
        <v>265</v>
      </c>
    </row>
    <row r="18" spans="1:2">
      <c s="4" r="A18" t="s">
        <v>259</v>
      </c>
      <c s="6" r="B18" t="n">
        <v>5408444</v>
      </c>
    </row>
    <row r="19" spans="1:2">
      <c s="4" r="A19" t="s">
        <v>266</v>
      </c>
    </row>
    <row r="20" spans="1:2">
      <c s="4" r="A20" t="s">
        <v>259</v>
      </c>
      <c s="6" r="B20" t="n">
        <v>8000000</v>
      </c>
    </row>
    <row r="21" spans="1:2">
      <c s="4" r="A21" t="s">
        <v>267</v>
      </c>
    </row>
    <row r="22" spans="1:2">
      <c s="4" r="A22" t="s">
        <v>259</v>
      </c>
      <c s="6" r="B22" t="n">
        <v>6143228</v>
      </c>
    </row>
    <row r="23" spans="1:2">
      <c s="4" r="A23" t="s">
        <v>268</v>
      </c>
    </row>
    <row r="24" spans="1:2">
      <c s="4" r="A24" t="s">
        <v>259</v>
      </c>
      <c s="6" r="B24" t="n">
        <v>10823077</v>
      </c>
    </row>
    <row r="25" spans="1:2">
      <c s="4" r="A25" t="s">
        <v>269</v>
      </c>
    </row>
    <row r="26" spans="1:2">
      <c s="4" r="A26" t="s">
        <v>259</v>
      </c>
      <c s="6" r="B26" t="n">
        <v>10823077</v>
      </c>
    </row>
    <row r="27" spans="1:2">
      <c s="4" r="A27" t="s">
        <v>270</v>
      </c>
    </row>
    <row r="28" spans="1:2">
      <c s="4" r="A28" t="s">
        <v>259</v>
      </c>
      <c s="6" r="B28" t="n">
        <v>6989702</v>
      </c>
    </row>
    <row r="29" spans="1:2">
      <c s="4" r="A29" t="s">
        <v>271</v>
      </c>
    </row>
    <row r="30" spans="1:2">
      <c s="4" r="A30" t="s">
        <v>259</v>
      </c>
      <c s="6" r="B30" t="n">
        <v>12230769</v>
      </c>
    </row>
    <row r="31" spans="1:2">
      <c s="4" r="A31" t="s">
        <v>272</v>
      </c>
    </row>
    <row r="32" spans="1:2">
      <c s="4" r="A32" t="s">
        <v>259</v>
      </c>
      <c s="6" r="B32" t="n">
        <v>5310949</v>
      </c>
    </row>
    <row r="33" spans="1:2">
      <c s="4" r="A33" t="s">
        <v>273</v>
      </c>
    </row>
    <row r="34" spans="1:2">
      <c s="4" r="A34" t="s">
        <v>259</v>
      </c>
      <c s="6" r="B34" t="n">
        <v>87502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73</v>
      </c>
      <c s="2" r="D1" t="s">
        <v>1</v>
      </c>
    </row>
    <row r="2" spans="1:5">
      <c s="2" r="B2" t="s">
        <v>2</v>
      </c>
      <c s="2" r="C2" t="s">
        <v>74</v>
      </c>
      <c s="2" r="D2" t="s">
        <v>2</v>
      </c>
      <c s="2" r="E2" t="s">
        <v>74</v>
      </c>
    </row>
    <row r="3" spans="1:5">
      <c s="3" r="A3" t="s">
        <v>216</v>
      </c>
    </row>
    <row r="4" spans="1:5">
      <c s="4" r="A4" t="s">
        <v>275</v>
      </c>
      <c s="7" r="B4" t="n">
        <v>-270058</v>
      </c>
      <c s="7" r="C4" t="n">
        <v>-218335</v>
      </c>
      <c s="7" r="D4" t="n">
        <v>-676319</v>
      </c>
      <c s="7" r="E4" t="n">
        <v>-675127</v>
      </c>
    </row>
    <row r="5" spans="1:5">
      <c s="4" r="A5" t="s">
        <v>276</v>
      </c>
      <c s="7" r="B5" t="n">
        <v>-270058</v>
      </c>
      <c s="7" r="C5" t="n">
        <v>-218335</v>
      </c>
      <c s="7" r="D5" t="n">
        <v>-676319</v>
      </c>
      <c s="7" r="E5" t="n">
        <v>-675127</v>
      </c>
    </row>
    <row r="6" spans="1:5">
      <c s="4" r="A6" t="s">
        <v>277</v>
      </c>
      <c s="6" r="B6" t="n">
        <v>112180008</v>
      </c>
      <c s="6" r="C6" t="n">
        <v>71973054</v>
      </c>
      <c s="6" r="D6" t="n">
        <v>101271265</v>
      </c>
      <c s="6" r="E6" t="n">
        <v>71239631</v>
      </c>
    </row>
    <row r="7" spans="1:5">
      <c s="4" r="A7" t="s">
        <v>278</v>
      </c>
      <c s="6" r="B7" t="n">
        <v>112180008</v>
      </c>
      <c s="6" r="C7" t="n">
        <v>71973054</v>
      </c>
      <c s="6" r="D7" t="n">
        <v>101271265</v>
      </c>
      <c s="6" r="E7" t="n">
        <v>71239631</v>
      </c>
    </row>
    <row r="8" spans="1:5">
      <c s="4" r="A8" t="s">
        <v>87</v>
      </c>
      <c s="8" r="B8" t="n">
        <v>-0.01</v>
      </c>
      <c s="7" r="C8" t="n">
        <v>0</v>
      </c>
      <c s="8" r="D8" t="n">
        <v>-0.01</v>
      </c>
      <c s="8" r="E8" t="n">
        <v>-0.01</v>
      </c>
    </row>
    <row r="9" spans="1:5">
      <c s="4" r="A9" t="s">
        <v>88</v>
      </c>
      <c s="8" r="B9" t="n">
        <v>-0.01</v>
      </c>
      <c s="7" r="C9" t="n">
        <v>0</v>
      </c>
      <c s="8" r="D9" t="n">
        <v>-0.01</v>
      </c>
      <c s="8" r="E9" t="n">
        <v>-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73</v>
      </c>
    </row>
    <row r="2" spans="1:3">
      <c s="2" r="B2" t="s">
        <v>2</v>
      </c>
      <c s="2" r="C2" t="s">
        <v>74</v>
      </c>
    </row>
    <row r="3" spans="1:3">
      <c s="4" r="A3" t="s">
        <v>280</v>
      </c>
    </row>
    <row r="4" spans="1:3">
      <c s="4" r="A4" t="s">
        <v>281</v>
      </c>
      <c s="6" r="B4" t="n">
        <v>3174000</v>
      </c>
      <c s="6" r="C4" t="n">
        <v>3174000</v>
      </c>
    </row>
    <row r="5" spans="1:3">
      <c s="4" r="A5" t="s">
        <v>247</v>
      </c>
    </row>
    <row r="6" spans="1:3">
      <c s="4" r="A6" t="s">
        <v>281</v>
      </c>
      <c s="6" r="B6" t="n">
        <v>215000000</v>
      </c>
      <c s="6" r="C6" t="n">
        <v>14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82</v>
      </c>
      <c s="2" r="B1" t="s">
        <v>2</v>
      </c>
      <c s="2" r="C1" t="s">
        <v>34</v>
      </c>
    </row>
    <row r="2" spans="1:3">
      <c s="3" r="A2" t="s">
        <v>216</v>
      </c>
    </row>
    <row r="3" spans="1:3">
      <c s="4" r="A3" t="s">
        <v>283</v>
      </c>
      <c s="7" r="B3" t="n">
        <v>2200000</v>
      </c>
      <c s="7" r="C3" t="n">
        <v>2033000</v>
      </c>
    </row>
    <row r="4" spans="1:3">
      <c s="4" r="A4" t="s">
        <v>284</v>
      </c>
      <c s="6" r="B4" t="n">
        <v>2000</v>
      </c>
      <c s="6" r="C4" t="n">
        <v>2000</v>
      </c>
    </row>
    <row r="5" spans="1:3">
      <c s="4" r="A5" t="s">
        <v>285</v>
      </c>
      <c s="7" r="B5" t="n">
        <v>-2202000</v>
      </c>
      <c s="7" r="C5" t="n">
        <v>-203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s="1" r="A1" t="s">
        <v>286</v>
      </c>
      <c s="2" r="B1" t="s">
        <v>245</v>
      </c>
    </row>
    <row r="2" spans="1:2">
      <c s="3" r="A2" t="s">
        <v>216</v>
      </c>
    </row>
    <row r="3" spans="1:2">
      <c s="4" r="A3" t="s">
        <v>287</v>
      </c>
      <c s="7" r="B3" t="n">
        <v>613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88</v>
      </c>
      <c s="2" r="B1" t="s">
        <v>1</v>
      </c>
    </row>
    <row r="2" spans="1:3">
      <c s="2" r="B2" t="s">
        <v>2</v>
      </c>
      <c s="2" r="C2" t="s">
        <v>74</v>
      </c>
    </row>
    <row r="3" spans="1:3">
      <c s="3" r="A3" t="s">
        <v>216</v>
      </c>
    </row>
    <row r="4" spans="1:3">
      <c s="4" r="A4" t="s">
        <v>289</v>
      </c>
      <c s="4" r="B4" t="s">
        <v>290</v>
      </c>
      <c s="4" r="C4" t="s">
        <v>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30</v>
      </c>
      <c s="2" r="B1" t="s">
        <v>1</v>
      </c>
    </row>
    <row r="2" spans="1:2">
      <c s="2" r="B2" t="s">
        <v>2</v>
      </c>
    </row>
    <row r="3" spans="1:2">
      <c s="3" r="A3" t="s">
        <v>128</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2</v>
      </c>
      <c s="2" r="B1" t="s">
        <v>1</v>
      </c>
    </row>
    <row r="2" spans="1:2">
      <c s="2" r="B2" t="s">
        <v>2</v>
      </c>
    </row>
    <row r="3" spans="1:2">
      <c s="3" r="A3" t="s">
        <v>128</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34</v>
      </c>
      <c s="2" r="B1" t="s">
        <v>1</v>
      </c>
    </row>
    <row r="2" spans="1:2">
      <c s="2" r="B2" t="s">
        <v>2</v>
      </c>
    </row>
    <row r="3" spans="1:2">
      <c s="3" r="A3" t="s">
        <v>128</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vt:lpstr>
      <vt:lpstr>Statements Of Operations</vt:lpstr>
      <vt:lpstr>Statements Of Cash Flows</vt:lpstr>
      <vt:lpstr>1. Basis of Presentation</vt:lpstr>
      <vt:lpstr>2. Description of Business and </vt:lpstr>
      <vt:lpstr>3. Going Concern</vt:lpstr>
      <vt:lpstr>4. Inventories</vt:lpstr>
      <vt:lpstr>5. Property and Equipment</vt:lpstr>
      <vt:lpstr>6. Accrued Expenses</vt:lpstr>
      <vt:lpstr>7. Debt and Capital Leases Disc</vt:lpstr>
      <vt:lpstr>8. Notes Payable and Capital Le</vt:lpstr>
      <vt:lpstr>9. Stockholders' Deficit</vt:lpstr>
      <vt:lpstr>10. Loss Per Share</vt:lpstr>
      <vt:lpstr>11. Stock Options</vt:lpstr>
      <vt:lpstr>12. Income Taxes</vt:lpstr>
      <vt:lpstr>13. Concentrations</vt:lpstr>
      <vt:lpstr>14. Subsequent Events</vt:lpstr>
      <vt:lpstr>2. Description of Business an20</vt:lpstr>
      <vt:lpstr>2. Description of Business an21</vt:lpstr>
      <vt:lpstr>2. Description of Business an22</vt:lpstr>
      <vt:lpstr>2. Description of Business an23</vt:lpstr>
      <vt:lpstr>2. Description of Business an24</vt:lpstr>
      <vt:lpstr>2. Description of Business an25</vt:lpstr>
      <vt:lpstr>2. Description of Business an26</vt:lpstr>
      <vt:lpstr>2. Description of Business an27</vt:lpstr>
      <vt:lpstr>2. Description of Business an28</vt:lpstr>
      <vt:lpstr>2. Description of Business an29</vt:lpstr>
      <vt:lpstr>2. Description of Business an30</vt:lpstr>
      <vt:lpstr>4. Inventories_ Schedule of inv</vt:lpstr>
      <vt:lpstr>5. Property and Equipment_ Sche</vt:lpstr>
      <vt:lpstr>6. Accrued Expenses_ Schedule o</vt:lpstr>
      <vt:lpstr>7. Debt and Capital Leases Di34</vt:lpstr>
      <vt:lpstr>7. Debt and Capital Leases Di35</vt:lpstr>
      <vt:lpstr>8. Notes Payable and Capital 36</vt:lpstr>
      <vt:lpstr>8. Notes Payable and Capital 37</vt:lpstr>
      <vt:lpstr>10. Loss Per Share_ Schedule of</vt:lpstr>
      <vt:lpstr>10. Loss Per Share_ Schedule 39</vt:lpstr>
      <vt:lpstr>12. Income Taxes_ Schedule of d</vt:lpstr>
      <vt:lpstr>2. Description of Business an41</vt:lpstr>
      <vt:lpstr>2. Description of Business an42</vt:lpstr>
      <vt:lpstr>2. Description of Business an43</vt:lpstr>
      <vt:lpstr>3. Going Concern (Details)</vt:lpstr>
      <vt:lpstr>4. Inventories_ Schedule of i45</vt:lpstr>
      <vt:lpstr>5. Property and Equipment_ Sc46</vt:lpstr>
      <vt:lpstr>6. Accrued Expenses_ Schedule47</vt:lpstr>
      <vt:lpstr>7. Debt and Capital Leases Di48</vt:lpstr>
      <vt:lpstr>7. Debt and Capital Leases Di49</vt:lpstr>
      <vt:lpstr>8. Notes Payable and Capital 50</vt:lpstr>
      <vt:lpstr>8. Notes Payable and Capital 51</vt:lpstr>
      <vt:lpstr>8. Notes Payable and Capital 52</vt:lpstr>
      <vt:lpstr>9. Stockholders' Deficit (Detai</vt:lpstr>
      <vt:lpstr>10. Loss Per Share_ Schedule 54</vt:lpstr>
      <vt:lpstr>10. Loss Per Share_ Schedule 55</vt:lpstr>
      <vt:lpstr>12. Income Taxes_ Schedule of56</vt:lpstr>
      <vt:lpstr>12. Income Taxes (Details)</vt:lpstr>
      <vt:lpstr>13.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07:31Z</dcterms:created>
  <dcterms:modified xmlns:dcterms="http://purl.org/dc/terms/" xmlns:xsi="http://www.w3.org/2001/XMLSchema-instance" xsi:type="dcterms:W3CDTF">2016-02-24T16:07:31Z</dcterms:modified>
  <dc:title xmlns:dc="http://purl.org/dc/elements/1.1/">Untitled</dc:title>
  <dc:description xmlns:dc="http://purl.org/dc/elements/1.1/"/>
  <dc:subject xmlns:dc="http://purl.org/dc/elements/1.1/"/>
  <cp:keywords/>
  <cp:category/>
</cp:coreProperties>
</file>